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and basis of presen" sheetId="8" state="visible" r:id="rId8"/>
    <sheet xmlns:r="http://schemas.openxmlformats.org/officeDocument/2006/relationships" name="Notes to the consolidated state"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apital management" sheetId="14" state="visible" r:id="rId14"/>
    <sheet xmlns:r="http://schemas.openxmlformats.org/officeDocument/2006/relationships" name="Share-based plan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Segment and corporate informati" sheetId="18" state="visible" r:id="rId18"/>
    <sheet xmlns:r="http://schemas.openxmlformats.org/officeDocument/2006/relationships" name="Events occurring after the bala" sheetId="19" state="visible" r:id="rId19"/>
    <sheet xmlns:r="http://schemas.openxmlformats.org/officeDocument/2006/relationships" name="The Company and basis of pres_2" sheetId="20" state="visible" r:id="rId20"/>
    <sheet xmlns:r="http://schemas.openxmlformats.org/officeDocument/2006/relationships" name="The Company and basis of pres_3" sheetId="21" state="visible" r:id="rId21"/>
    <sheet xmlns:r="http://schemas.openxmlformats.org/officeDocument/2006/relationships" name="Notes to the consolidated sta_2" sheetId="22" state="visible" r:id="rId22"/>
    <sheet xmlns:r="http://schemas.openxmlformats.org/officeDocument/2006/relationships" name="Related party transactions (Tab" sheetId="23" state="visible" r:id="rId23"/>
    <sheet xmlns:r="http://schemas.openxmlformats.org/officeDocument/2006/relationships" name="Inventories (Tables)" sheetId="24" state="visible" r:id="rId24"/>
    <sheet xmlns:r="http://schemas.openxmlformats.org/officeDocument/2006/relationships" name="Short-term debt (Tables)" sheetId="25" state="visible" r:id="rId25"/>
    <sheet xmlns:r="http://schemas.openxmlformats.org/officeDocument/2006/relationships" name="Long-term debt (Tables)" sheetId="26" state="visible" r:id="rId26"/>
    <sheet xmlns:r="http://schemas.openxmlformats.org/officeDocument/2006/relationships" name="Capital management (Tables)" sheetId="27" state="visible" r:id="rId27"/>
    <sheet xmlns:r="http://schemas.openxmlformats.org/officeDocument/2006/relationships" name="Financial instruments (Tables)" sheetId="28" state="visible" r:id="rId28"/>
    <sheet xmlns:r="http://schemas.openxmlformats.org/officeDocument/2006/relationships" name="Segment and corporate informa_2" sheetId="29" state="visible" r:id="rId29"/>
    <sheet xmlns:r="http://schemas.openxmlformats.org/officeDocument/2006/relationships" name="The Company and basis of pres_4" sheetId="30" state="visible" r:id="rId30"/>
    <sheet xmlns:r="http://schemas.openxmlformats.org/officeDocument/2006/relationships" name="Notes to the consolidated sta_3" sheetId="31" state="visible" r:id="rId31"/>
    <sheet xmlns:r="http://schemas.openxmlformats.org/officeDocument/2006/relationships" name="Notes to the consolidated sta_4" sheetId="32" state="visible" r:id="rId32"/>
    <sheet xmlns:r="http://schemas.openxmlformats.org/officeDocument/2006/relationships" name="Notes to the consolidated sta_5" sheetId="33" state="visible" r:id="rId33"/>
    <sheet xmlns:r="http://schemas.openxmlformats.org/officeDocument/2006/relationships" name="Notes to the consolidated sta_6" sheetId="34" state="visible" r:id="rId34"/>
    <sheet xmlns:r="http://schemas.openxmlformats.org/officeDocument/2006/relationships" name="Related party transactions - Se" sheetId="35" state="visible" r:id="rId35"/>
    <sheet xmlns:r="http://schemas.openxmlformats.org/officeDocument/2006/relationships" name="Related party transactions - _2" sheetId="36" state="visible" r:id="rId36"/>
    <sheet xmlns:r="http://schemas.openxmlformats.org/officeDocument/2006/relationships" name="Related party transactions - Le" sheetId="37" state="visible" r:id="rId37"/>
    <sheet xmlns:r="http://schemas.openxmlformats.org/officeDocument/2006/relationships" name="Related party transactions - Fi" sheetId="38" state="visible" r:id="rId38"/>
    <sheet xmlns:r="http://schemas.openxmlformats.org/officeDocument/2006/relationships" name="Related party transactions - Ke" sheetId="39" state="visible" r:id="rId39"/>
    <sheet xmlns:r="http://schemas.openxmlformats.org/officeDocument/2006/relationships" name="Inventories (Details)" sheetId="40" state="visible" r:id="rId40"/>
    <sheet xmlns:r="http://schemas.openxmlformats.org/officeDocument/2006/relationships" name="Short-term debt (Details)" sheetId="41" state="visible" r:id="rId41"/>
    <sheet xmlns:r="http://schemas.openxmlformats.org/officeDocument/2006/relationships" name="Long-term debt (Details)" sheetId="42" state="visible" r:id="rId42"/>
    <sheet xmlns:r="http://schemas.openxmlformats.org/officeDocument/2006/relationships" name="Long-term debt - Schuldschein l" sheetId="43" state="visible" r:id="rId43"/>
    <sheet xmlns:r="http://schemas.openxmlformats.org/officeDocument/2006/relationships" name="Long-term debt - Bonds (Details" sheetId="44" state="visible" r:id="rId44"/>
    <sheet xmlns:r="http://schemas.openxmlformats.org/officeDocument/2006/relationships" name="Long-term debt - Accounts Recei" sheetId="45" state="visible" r:id="rId45"/>
    <sheet xmlns:r="http://schemas.openxmlformats.org/officeDocument/2006/relationships" name="Long-term debt - Syndicated cre" sheetId="46" state="visible" r:id="rId46"/>
    <sheet xmlns:r="http://schemas.openxmlformats.org/officeDocument/2006/relationships" name="Capital management (Details)" sheetId="47" state="visible" r:id="rId47"/>
    <sheet xmlns:r="http://schemas.openxmlformats.org/officeDocument/2006/relationships" name="Share-based plans (Details)" sheetId="48" state="visible" r:id="rId48"/>
    <sheet xmlns:r="http://schemas.openxmlformats.org/officeDocument/2006/relationships" name="Commitments and contingencies (" sheetId="49" state="visible" r:id="rId49"/>
    <sheet xmlns:r="http://schemas.openxmlformats.org/officeDocument/2006/relationships" name="Financial instruments - Carryin" sheetId="50" state="visible" r:id="rId50"/>
    <sheet xmlns:r="http://schemas.openxmlformats.org/officeDocument/2006/relationships" name="Financial instruments - Derivat" sheetId="51" state="visible" r:id="rId51"/>
    <sheet xmlns:r="http://schemas.openxmlformats.org/officeDocument/2006/relationships" name="Segment and corporate informa_3" sheetId="52" state="visible" r:id="rId52"/>
    <sheet xmlns:r="http://schemas.openxmlformats.org/officeDocument/2006/relationships" name="Events occurring after the ba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3 Months Ended</t>
        </is>
      </c>
    </row>
    <row r="2">
      <c r="B2" s="2" t="inlineStr">
        <is>
          <t>Mar. 31, 2022</t>
        </is>
      </c>
    </row>
    <row r="3">
      <c r="A3" s="3" t="inlineStr">
        <is>
          <t>Document and Entity Information</t>
        </is>
      </c>
    </row>
    <row r="4">
      <c r="A4" s="4" t="inlineStr">
        <is>
          <t>Document Type</t>
        </is>
      </c>
      <c r="B4" s="4" t="inlineStr">
        <is>
          <t>6-K</t>
        </is>
      </c>
    </row>
    <row r="5">
      <c r="A5" s="4" t="inlineStr">
        <is>
          <t>Entity Registrant Name</t>
        </is>
      </c>
      <c r="B5" s="4" t="inlineStr">
        <is>
          <t>FRESENIUS MEDICAL CARE AG &amp; Co. KGaA</t>
        </is>
      </c>
    </row>
    <row r="6">
      <c r="A6" s="4" t="inlineStr">
        <is>
          <t>Entity Central Index Key</t>
        </is>
      </c>
      <c r="B6" s="4" t="inlineStr">
        <is>
          <t>0001333141</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3. Related party transactions Fresenius SE is the Company’s largest shareholder and owns 32.2% of the Company’s outstanding shares at March 31, 2022.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upon terms which are determined at the time such financing transactions occur and reflect market rates at the time of the transaction. The relationship between the Company and its key management personnel who are considered to be related parties is described in item d) below. The Company’s related party transactions are settled through Fresenius SE’s cash management system where appropriate. a) Service agreements and products The Company is party to service agreements with Fresenius SE and certain of its affiliates (collectively “Fresenius SE Companies”) to receive services, including, but not limited to: administrative services, management information services, employee benefit administration, insurance, information technology services, tax services and treasury management services. These related party agreements generally have a duration of 1 to 5 years and are renegotiated on an as needed basis when the agreement comes due. The Company also provides administrative services to one of its equity method investees. The Company sells products to Fresenius SE Companies and purchases products from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In December 2010, the Company and Galenica Ltd. (now known as Vifor Pharma Ltd.) formed the renal pharmaceutical company Vifor Fresenius Medical Care Renal Pharma Ltd., an equity method investee of which the Company owns 45%. The Company has entered into exclusive supply agreements to purchase certain pharmaceuticals from, as well as certain exclusive distribution agreements with, Vifor Fresenius Medical Care Renal Pharma Ltd. Under the CMS Comprehensive End-Stage Renal Disease (“ESRD”) Care Model, the Company and participating physicians formed entities known as ESRD Seamless Care Organizations (“ESCOs”) as part of a payment and care delivery model that seeks to deliver better health outcomes for Medicare ESKD patients while lowering CMS’s costs. The Company entered into participation/service agreements with these ESCOs, which are accounted for as equity method investees. Below is a summary, including the Company’s receivables from and payables to the indicated parties, resulting from the above described transactions with related parties. Service agreements and products with related parties in € THOUS ​ ​ ​ ​ ​ ​ ​ ​ ​ ​ ​ ​ ​ ​ ​ ​ ​ ​ For the three months ended For the three months ended ​ ​ ​ ​ March 31, 2022 ​ March 31, 2021 March 31, 2022 December 31, 2021 ​ Sales of Purchases of Sales of Purchases of ​ ​ ​ ​ ​ ​ goods and ​ goods and ​ goods and goods and Accounts Accounts Accounts Accounts ​ services services services services receivable payable receivable payable Service agreements (1) Fresenius SE 26 ​ 12,752 34 8,286 15 ​ 3,821 — 6,707 Fresenius SE affiliates 967 ​ 24,057 979 24,016 730 ​ 6,514 1,544 8,041 Equity method investees 25,174 ​ — 10,229 — 158,297 ​ — 131,661 — Total 26,167 ​ 36,809 11,242 32,302 159,042 ​ 10,335 133,205 14,748 ​ ​ ​ ​ ​ ​ ​ ​ ​ ​ ​ ​ ​ ​ ​ ​ ​ Products ​ ​ ​ ​ ​ ​ ​ ​ ​ ​ ​ ​ ​ ​ ​ Fresenius SE affiliates ​ 14,546 ​ 9,121 ​ 11,632 ​ 7,867 ​ 14,600 ​ 5,807 ​ 13,487 ​ 6,000 Equity method investees — ​ 86,622 ​ — ​ 106,002 ​ — ​ 47,199 ​ — ​ 76,444 Total 14,546 ​ 95,743 ​ 11,632 ​ 113,869 ​ 14,600 ​ 53,006 ​ 13,487 ​ 82,444 ​ (1) In addition to the above shown accounts payable, accrued expenses for service agreements with related parties amounted to € 16,535 and € 12,911 at March 31, 2022 and December 31, 2021, respectively. b) Lease agreements In addition to the above-mentioned product and service agreements, the Company is a party to real estate lease agreements with Fresenius SE Companies, which mainly include leases for the Company’s corporate headquarters in Bad Homburg, Germany and production sites in Schweinfurt and St. Wendel, Germany. The leases have maturities up to the end of 2029. Below is a summary resulting from the above described lease agreements with related parties. Lease agreements with related parties in € THOUS ​ ​ ​ ​ ​ ​ ​ ​ ​ ​ ​ ​ ​ ​ ​ ​ ​ ​ ​ ​ ​ ​ ​ ​ ​ ​ ​ ​ ​ ​ ​ ​ ​ ​ ​ ​ For the three months ended March 31, 2022 ​ For the three months ended March 31, 2021 ​ March 31, 2022 December 31, 2021 ​ ​ ​ ​ Interest ​ Lease ​ ​ ​ Interest ​ Lease ​ Right-of-use Lease ​ Right-of-use Lease ​ Depreciation expense expense (1) Depreciation expense expense (1) asset ​ liability ​ asset ​ liability Fresenius SE ​ 1,957 ​ 135 ​ 370 ​ 1,979 ​ 170 ​ 345 ​ 46,837 ​ 48,876 ​ 48,794 ​ 50,997 Fresenius SE affiliates ​ 3,625 ​ 95 ​ — ​ 3,280 ​ 290 ​ 37 ​ 67,208 ​ 67,603 ​ 68,181 ​ 68,284 Total ​ 5,582 ​ 230 ​ 370 ​ 5,259 ​ 460 ​ 382 ​ 114,045 ​ 116,479 ​ 116,975 ​ 119,281 ​ (1) Short-term leases and expenses relating to variable lease payments as well as low value leases are exempted from balance sheet recognition. c)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March 31, 2022 and December 31, 2021, the Company had accounts receivable from Fresenius SE related to short-term financing in the amount of €4,468 and €14,900, respectively. The interest rates for these cash management arrangements are set on a daily basis and are based on the then-prevailing overnight reference rate, with a floor of zero, for the respective currencies. On August 19, 2009 and November 28, 2013, the Company borrowed €1,500 and €1,500, respectively, from the General Partner. The loan repayments were extended periodically and combined into a single borrowing during 2022. The loan repayment is currently due on April 21, 2027 with an interest rate of 1.3348%. At March 31, 2022 and December 31, 2021, the Company borrowed from Fresenius SE in the amount of €142,500 at an interest rate of 0.6% and €74,500 on an unsecured basis at an interest rate of 0.6%, respectively. For further information on this loan agreement, see note 5.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8,178 and €8,783 for its management services during the three months ended March 31, 2022 and 2021, respectively. As of March 31, 2022 and December 31, 2021, the Company had accounts receivable from the General Partner in the amount of €5,221 and €769, respectively. As of March 31, 2022 and December 31, 2021, the Company had accounts payable to the General Partner in the amount of €6,691 and €24,26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4 . Inventories At March 31, 2022 and December 31, 2021, inventories consisted of the following: Inventories in € THOUS ​ ​ ​ ​ ​ ​ March 31, December 31, ​ 2022 2021 ​ ​ ​ ​ ​ Finished goods 1,294,189 ​ 1,233,197 Health care supplies 459,215 ​ 452,073 Raw materials and purchased components 264,614 ​ 247,478 Work in process 118,943 ​ 105,266 Inventories 2,136,961 ​ 2,038,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3 Months Ended</t>
        </is>
      </c>
    </row>
    <row r="2">
      <c r="B2" s="2" t="inlineStr">
        <is>
          <t>Mar. 31, 2022</t>
        </is>
      </c>
    </row>
    <row r="3">
      <c r="A3" s="3" t="inlineStr">
        <is>
          <t>Short-term debt.</t>
        </is>
      </c>
    </row>
    <row r="4">
      <c r="A4" s="4" t="inlineStr">
        <is>
          <t>Short-term debt</t>
        </is>
      </c>
      <c r="B4" s="4" t="inlineStr">
        <is>
          <t>5 . Short-term debt At March 31, 2022 and December 31, 2021, short-term debt consisted of the following: Short-term debt in € THOUS ​ ​ ​ ​ ​ ​ March 31, December 31, ​ 2022 2021 Commercial paper program 555,687 ​ 715,153 Borrowings under lines of credit 413,946 ​ 463,091 Other 82 ​ 109 Short-term debt from unrelated parties 969,715 ​ 1,178,353 Short-term debt from related parties (see note 3 c) 145,500 ​ 77,500 Short-term debt 1,115,215 ​ 1,255,853 ​ The Company and certain consolidated entities operate a multi-currency notional cash pooling management system. In this cash pooling management system, amounts in euro and other currencies are offset without being transferred to a specific cash pool account. The system is used for an efficient utilization of funds within the Company. The Company met the conditions to offset balances within this cash pool for reporting purposes. At March 31, 2022 and December 31, 2021, cash and borrowings under lines of credit in the amount of €102,132 and €116,538, respectively, were offset under this cash pooling management system. Before this offset, cash and cash equivalents as of March 31, 2022 was €1,275,474 (December 31, 2021: €1,598,193) and short-term debt from unrelated parties was €1,071,847 (December 31, 2021: €1,294,891). Commercial paper program The Company maintains a commercial paper program under which short-term notes of up to €1,500,000 can be issued. At March 31, 2022, the outstanding commercial paper amounted to €555,500 (December 31, 2021: €715,000). Short-term debt from related parties The Company and FMCH are parties to an unsecured loan agreement, as borrowers, with Fresenius SE, as lender, under which the Company and FMCH may request and receive one or more short-term advances up to an aggregate amount of €600,000 until maturity on July 31, 2022. For further information on short-term debt from related parties, see note 3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s</t>
        </is>
      </c>
    </row>
    <row r="4">
      <c r="A4" s="4" t="inlineStr">
        <is>
          <t>Long-term debt</t>
        </is>
      </c>
      <c r="B4" s="4" t="inlineStr">
        <is>
          <t>6. Long-term debt As of March 31, 2022 and December 31, 2021, long-term debt consisted of the following: Long-term debt in € THOUS ​ ​ ​ ​ ​ ​ ​ March 31, December 31, ​ 2022 2021 ​ ​ ​ ​ ​ Schuldschein loans 224,561 ​ — Bonds 6,514,611 ​ 7,071,259 Accounts Receivable Facility 525,231 ​ — Other 246,107 ​ 243,656 Long-term debt 7,510,510 ​ 7,314,915 Less current portion (58,724) ​ (667,966) Long-term debt, less current portion 7,451,786 ​ 6,646,949 ​ Schuldschein loans On February 14, 2022, the Company issued €25,000 and €200,000 tranches of Schuldschein loans with maturities of 5 and 7 years, respectively, at variable interest rates. The proceeds were used for general corporate purposes including refinancing of existing liabilities. Bonds The bonds issued by Fresenius Medical Care US Finance II, Inc. in the amount of $700,000 (€532,522 as of the date of issuance on January 26, 2012) were redeemed at maturity on January 31, 2022. Accounts Receivable Facility On August 11, 2021, the Company amended and restated its accounts receivable securitization program (“Accounts Receivable Facility”), extending it until August 11, 2024. The maximum capacity, $900,000 (€768,049 at August 11, 2021), remains unchanged under the restated Accounts Receivable Facility. The following table shows the available and outstanding amounts under the Accounts Receivable Facility at March 31, 2022 and December 31, 2021: Accounts Receivable Facility - maximum amount available and balance outstanding in THOUS ​ ​ ​ ​ ​ ​ ​ ​ ​ ​ ​ ​ ​ ​ Maximum amount available Balance outstanding ​ March 31, 2022 (1) March 31, 2022 (2) ​ ​ ​ ​ ​ ​ ​ ​ ​ ​ ​ ​ Accounts Receivable Facility ​ $ 900,000 ​ € 810,738 ​ $ 583,500 ​ € 525,628 ​ ​ ​ ​ ​ ​ ​ ​ ​ ​ ​ ​ ​ ​ ​ Maximum amount available Balance outstanding ​ December 31, 2021 (1) December 31, 2021 (2) ​ ​ ​ ​ ​ ​ ​ ​ ​ ​ ​ ​ Accounts Receivable Facility ​ $ 900,000 ​ € 794,632 ​ $ — ​ € — ​ (1) Subject to availability of sufficient accounts receivable meeting funding criteria. (2) Amounts shown are excluding debt issuance costs. The Company also had letters of credit outstanding under the Accounts Receivable Facility in the amount of $12,532 and $12,532 (€11,289 and €11,065) at March 31, 2022 and December 31, 2021, respectively. These letters of credit are not included above as part of the balance outstanding at March 31, 2022 and December 31, 2021. However, the letters reduce available borrowings under the Accounts Receivable Facility. Credit facilities The Company entered into a €2,000,000 sustainability-linked syndicated revolving credit facility (“Syndicated Credit Facility”) in July 2021 which serves as a back-up line for general corporate purposes. As of March 31, 2022, the Syndicated Credit Facility was undra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2</t>
        </is>
      </c>
    </row>
    <row r="3">
      <c r="A3" s="3" t="inlineStr">
        <is>
          <t>Capital management</t>
        </is>
      </c>
    </row>
    <row r="4">
      <c r="A4" s="4" t="inlineStr">
        <is>
          <t>Capital management</t>
        </is>
      </c>
      <c r="B4" s="4" t="inlineStr">
        <is>
          <t>7. Capital management As of March 31, 2022 and December 31, 2021 total equity in percent of total assets was 41.9% and 40.7%, respectively, and debt and lease liabilities in percent of total assets was 38.4% and 38.8%, respectively. The Company’s financing structure and business model are reflected in the investment grade ratings. The Company is rated investment grade by Standard &amp; Poor’s, Moody’s and Fitch. Rating (1) ​ ​ ​ ​ ​ ​ ​ ​ Standard &amp; Poor´s Moody´s Fitch ​ ​ ​ ​ ​ ​ ​ Corporate credit rating BBB Baa3 BBB- Outlook stable stable stable ​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3 Months Ended</t>
        </is>
      </c>
    </row>
    <row r="2">
      <c r="B2" s="2" t="inlineStr">
        <is>
          <t>Mar. 31, 2022</t>
        </is>
      </c>
    </row>
    <row r="3">
      <c r="A3" s="3" t="inlineStr">
        <is>
          <t>Share-based plans</t>
        </is>
      </c>
    </row>
    <row r="4">
      <c r="A4" s="4" t="inlineStr">
        <is>
          <t>Share-based plans</t>
        </is>
      </c>
      <c r="B4" s="4" t="inlineStr">
        <is>
          <t>8. Share-based plans On March 1, 2022, 212,715 performance shares with a total fair value of €11,182 were allocated under the Management Board Long Term Incentive Plan 2020 to the members of the Management Board and to senior members of the Company’s managerial staff who serve on the Company’s Executive Committee (“Executive Committee”). Of this number, 153,072 performance shares with a total fair value of €8,058 relate to members of the Management Board and 59,643 performance shares with a total fair value of €3,124 relate to members of the Executive Committee. These amounts will be amortized over the three-year vesting period. The weighted average fair value per performance share at the allocation date was €52.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9.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is not probabl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U.S. Foreign Corrupt Practices Act (“FCPA”)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On March 29, 2019, the Company entered into a non-prosecution agreement (“NPA”) with the DOJ and a separate agreement with the SEC (“SEC Order”) intended to resolve fully and finally the U.S. government allegations against the Company arising from the investigations. Both agreements included terms starting August 2, 2019. The DOJ NPA and SEC Order are both scheduled to terminate on December 31, 2022. In 2019, the Company paid a combined total in penalties and disgorgement of approximately $231,715 (€205,854) to the DOJ and the SEC in connection with these agreements. The entire amount paid to the DOJ and the SEC was reserved for in charges that the Company recorded in 2017 and 2018 and announced in 2018. As part of the resolution, the Company agreed to certain self-reporting obligations and to retain an independent compliance monitor. Due in part to COVID-19 pandemic restrictions, the monitorship program faced certain delays, but the Company is working to complete all its obligations under the resolution with the DOJ and SEC in 2022. In 2015, the Company self-reported to the German prosecutor conduct with a potential nexus to Germany and continues to cooperate with government authorities in Germany in their review of the conduct that prompted the Company’s and United States government investigations. Since 2012, the Company has made and continues to make further significant investments in its compliance and financial controls and in its compliance, legal and financial organizations. The Company’s remedial actions included separation from those employees responsible for the above-mentioned conduct. The Company is dealing with post-FCPA review matters on various levels. The Company continues to be fully committed to compliance with the FCPA and other applicable anti-bribery laws. Personal injury and related litigation involving FMCH’s acid concentrate product, labeled as Granuflo® or Naturalyte®, first arose in 2012. FMCH’s insurers agreed to the settlement in 2017 of personal injury litigation and funded $220,000 (€179,284) of the settlement fund under a reciprocal reservation of rights. FMCH accrued a net expense of $60,000 (€48,896) in connection with the settlement, including legal fees and other anticipated costs. Following the settlement, FMCH’s insurers in the AIG group initiated litigation against FMCH seeking to be indemnified by FMCH for their $220,000 (€179,284) outlay and FMCH initiated litigation against the AIG group to recover defense and indemnification costs FMCH had borne. National Union Fire Insurance v. Fresenius Medical Care, 2016 Index No. 653108 (Supreme Court of New York for New York County). Discovery in the litigation is complete. The AIG group abandoned certain of its coverage claims and submitted expert reports on damages asserting that, if AIG prevails on all its remaining claims, it should recover $60,000 (€48,896). FMCH contests all of AIG’s claims and submitted expert reports supporting rights to recover $108,000 (€88,012) from AIG, in addition to the $220,000 (€179,284) already funded. A trial date has not been set in the matter. In August 2014, FMCH received a subpoena from the United States Attorney’s Office (“USAO”) for the District of Maryland inquiring into FMCH’s contractual arrangements with hospitals and physicians involving contracts relating to the management of in-patient acute dialysis services. On August 27, 2020, after the USAO declined to pursue the matter by intervening, the United States District Court for Maryland unsealed a 2014 relator’s qui tam complaint that gave rise to the investigation. The relator thereafter served the complaint and proceeded on his own in part by filing an amended complaint making broad allegations about financial relationships between FMCH and nephrologists. FMCH’s motion to dismiss the amended complaint remains pending. On October 5, 2021, the District Court for Maryland granted FMCH’s motion to transfer the case to the United States District Court for Massachusetts, where the litigation continues. Flanagan v. Fresenius Medical Care Holdings, Inc., 1:21-cv-11627. In July 2015, the Attorney General for Hawaii issued a c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Hawaii, LLC et al., Case No. 15-1-1357-07 (Hawaii 1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With discovery concluded, the State has specified that its demands for relief relate to $7,700 (€6,275) in overpayments on approximately twenty thousand “claims” submitted by Liberty.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has been postponed because of COVID-19-related administrative issues and has been rescheduled for August 2022. On August 31, 2015, FMCH received a subpoena under the False Claims Act from the United States Attorney for the District of Colorado (Denver) inquiring into FMCH’s participation in and management of dialysis facility joint ventures in which physicians are partners. FMCH has cooperated in the Denver USAO investigation, which has come to focus on purchases and sales of minority interests in ongoing outpatient facilities between FMCH and physician groups. On November 25, 20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2014 Civ. 06646 (E.D.N.Y. November 12, 2014). The District Court unsealed the complaint, allowing the relator to proceed on its own. On August 3, 2021, the District Court granted FMCH’s motion to dismiss the relator’s amended complaint, dismissed the case with prejudice and declined to allow further amendment. On August 27, 2021, the relator appealed to the United States Court of Appeals for the Second Circuit. Beginning October 6, 2015, the United States Attorney for the Eastern District of New York (Brooklyn) has led an investigation, through subpoenas issued under the False Claims Act, of utilization and invoicing by FMCH’s subsidiary Azura Vascular Care for a period beginning after FMCH’s acquisition of American Access Care LLC (“AAC”) in October 2011. FMCH is cooperating in the Brooklyn USAO investigation. The Brooklyn USAO has indicated that its investigation is nationwide in scope and is focused on whether certain access procedures performed at Azura facilities were medically unnecessary and whether certain physician assistants employed by Azura exceeded their permissible scope of practice. Allegations against AAC arising in districts in Connecticut, Florida and Rhode Island relating to utilization and invoicing were settled in 2015.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FMCH to refund overpayments and to pay related penalties under applicable laws, but the monetary value of such payment demands cannot yet be reasonably estimated. FMCH contends that, under the asset sale provisions of its 2013 Shiel acquisition, it is not responsible for misconduct by the terminated employee or other Shiel employees prior to the date of the acquisition. The Brooklyn USAO continues to investigate a range of issues involving Shiel, including allegations of improper compensation (kickbacks) to physicians, and has disclosed that multiple sealed qui tam complaints underlie the investigation. On December 12, 2017, FMCH sold to Quest Diagnostics certain Shiel operations that are the subject of this Brooklyn subpoena, including the misconduct reported to the United States Attorney. Under the Quest Diagnostics sale agreement, FMCH retains responsibility for responding to the Brooklyn investigation and for liabilities arising from conduct occurring after its 2013 acquisition of Shiel and prior to its sale of Shiel to Quest Diagnostics. FMCH is cooperating in the investigation. On March 12, 2018, Vifor Fresenius Medical Care Renal Pharma Ltd. and Vifor Fresenius Medical Care Renal Pharma France S.A.S. (collectively, “VFMCRP”) (see note 3), filed a complaint for patent infringement against Lupin Atlantis Holdings SA and Lupin Pharmaceuticals Inc. (collectively, “Lupin”), and Teva Pharmaceuticals USA, Inc. (“Teva”) in the U.S. District Court for the District of Delaware (Case 1:18-cv-00390-MN, “first complaint”). The patent infringement action is in response to Lupin and Teva’s filings of Abbreviated New Drug Applications (“ANDA”) with the U.S. Food and Drug Administration (“FDA”) for generic versions of Velphoro®. Velphoro®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specifically, up to July 29, 2020 for Lupin’s ANDA; and August 6, 2020 for Teva’s ANDA. In response to another ANDA being filed for a generic Velphoro®, VFMCRP filed a complaint for patent infringement against Annora Pharma Private Ltd., and Hetero Labs Ltd. (collectively, “Annora”), in the U.S. District Court for the District of Delaware on December 17, 2018. The case was settled among the parties, thus terminating the court action on August 4, 2020. On May 26, 2020, VFMCRP filed a further complaint for patent infringement against Lupin in the U.S. District Court for the District of Delaware (Case No. 1:20-cv-00697-MN) in response to Lupin’s ANDA for a generic version of Velphoro® and on the basis of a newly listed patent in the Orange Book. On July 6, 2020, VFMCRP filed an additional complaint for patent infringement against Lupin and Teva in the U.S. District Court for the District of Delaware (Case No. 1:20-cv-00911-MN, “second complaint”) in response to the companies’ ANDA for generic versions of Velphoro® and on the basis of two newly listed patents in the Orange Book. All cases involving Lupin as defendant were settled among the parties, thus terminating the corresponding court actions on December 18, 2020. In relation to the remaining pending cases and the defendant Teva, trial took place for the first complaint between January 19 and 22, 2021. Another patent newly listed in the Orange Book was added to the second complaint on June 23, 2021. Trial is scheduled for the second complaint for June 2022. On December 17, 2018, FMCH was served with a subpoena under the False Claims Act from the United States Attorney for the District of Colorado (Denver) as part of an investigation of allegations against DaVita, Inc. (“DaVita”) involving transactions between FMCH and DaVita. The subject transactions include sales and purchases of dialysis facilities, dialysis-related products and pharmaceuticals, including dialysis machines and dialyzers, and contracts for certain administrative services. FMCH cooperated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On July 8, 2020, the U.S. government filed its answer (and confirmed its position) and litigation is continuing. The court has not yet set a date for trial in this matter. FMCH has imposed a constraint on revenue otherwise recognized from the Tricare program that it believes, in consideration of facts currently known, sufficient to account for the risk of this litigation. On August 21, 2020, FMCH was served with a subpoena from the United States Attorney for the District of Massachusetts requesting information and documents related to urgent care centers that FMCH owned, operated, or controlled as part of its ChoiceOne and Medspring urgent care operations prior to its divestiture of and exit from that line of business in 2018. The subpoena appears to be related to an ongoing investigation of alleged upcoding in the urgent care industry, which has resulted in certain published settlements under the federal False Claims Act. FMCH is cooperating in the investigation. In February 2022, the Company received a formal request for information from the Hessen Data Protection Authority (“ Hessischer Beauftragter für Datenschutz und Informationsfreiheit On March 20 and April 12, 2022, respectively, an attorney employed as general counsel for the Company’s North American division from 2013 to 2016 filed a complaint with the Occupational Safety and Health Administration (“OSHA”) under the Sarbanes-Oxley Act of 2002 and other anti-retaliation statutes, and a civil lawsuit in Suffolk County, Massachusetts seeking compensation for personnel management decisions allegedly adverse to him. OSHA Case No. 1-076-22-049; Kott v. National Medical Care, Inc., Case No. 22-802 (Superior Court, Suffolk County, Mass.). The plaintiff alleges in support of his demands for compensation that he was transferred to a subordinate position in the global legal department, and subsequently terminated from employment as part of the FME 25 reorganization, in retaliation for legal advice he provided with respect to a licensing agreement with DaVita relating to pharmaceutical operations and products. The DaVita licensing agreement expired by its terms in 2017. As previously disclosed in the Company’s financial statements, the United States Department of Justice has reviewed multiple aspects of the DaVita contract in question, including those relevant to the plaintiff’s allegations. No enforcement action has resulted against the Company. Other bases of retaliation alleged by the plaintiff implicate internal personnel and privacy protection concerns that do not impact ongoing operations, and on which the Company does not comment. On April 21, 2022, the U.S. FDA recommended that FMCH temporarily pause shipping of new dialysis machines in the United States. FMCH has accepted the recommendation and will not resume shipping before notifying the FDA. The temporary pause implicates a machine component that was already scheduled to be replaced later in 2022. The FDA’s recommendation was made in the course of implementing a bio-compatibility risk assessment process recently recommended by the FDA, and voluntarily initiated by FMCH, that allows the FDA and medical device manufacturers to explore previously unknown or unaddressed bio-compatibility risks for which there is otherwise no reporting requirement before administrative actions, if any, are deemed appropriate or necessary. In light of the already-scheduled component replacement and the availability of excess machine capacity resulting from the COVID-19 pandemic, the Company does not expect the temporary shipping pause to have a material financial impact.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The Company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completed remediation efforts with respect to one pending FDA warning letter and is awaiting confirmation as to whether the letter is now closed.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of its patients and beneficiaries throughout the United States and other parts of the world and engages with other business associates to help it carry out its health care activities. In such a widespread, global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ersonal data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nded its position and will avail itself of appropriate remedies. The Company is also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Other than those individual contingent liabilities mentioned above, the current estimated amount of the Company’s other known individual contingent liabilitie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t>
        </is>
      </c>
    </row>
    <row r="4">
      <c r="A4" s="4" t="inlineStr">
        <is>
          <t>Financial instruments</t>
        </is>
      </c>
      <c r="B4" s="4" t="inlineStr">
        <is>
          <t>10. Financial instruments The following tables show the carrying amounts and fair values of the Company’s financial instruments at March 31, 2022 and December 31, 2021: Carrying amount and fair value of financial instruments in € THOUS ​ ​ ​ ​ ​ ​ ​ ​ ​ ​ ​ ​ ​ ​ ​ ​ ​ March 31, 2022 Carrying amount Fair value ​ ​ Amortized ​ ​ ​ ​ ​ Not ​ ​ ​ ​ ​ ​ ​ ​ ​ cost FVPL FVOCI classified Total Level 1 Level 2 Level 3 ​ ​ ​ ​ ​ ​ ​ ​ ​ ​ ​ ​ ​ ​ ​ ​ ​ Cash and cash equivalents 989,802 ​ 183,540 ​ — ​ — ​ 1,173,342 ​ 183,540 ​ — ​ — Trade accounts and other receivables from unrelated parties 3,625,538 ​ — ​ — ​ 81,949 ​ 3,707,487 ​ — ​ — ​ — Accounts receivable from related parties 183,331 ​ — ​ — ​ — ​ 183,331 ​ — ​ — ​ — Derivatives - cash flow hedging instruments — ​ — ​ — ​ 2,662 ​ 2,662 ​ — ​ 2,662 ​ — Derivatives - not designated as hedging instruments — ​ 2,963 ​ — ​ — ​ 2,963 ​ — ​ 2,963 ​ — Equity investments — ​ 178,394 ​ 65,563 ​ — ​ 243,957 ​ 122,201 ​ 70,400 ​ 51,356 Debt securities — ​ 96,319 ​ 344,034 ​ — ​ 440,353 ​ 436,045 ​ 4,308 ​ — Other financial assets (1) 142,899 ​ — ​ — ​ 132,070 ​ 274,969 ​ — ​ — ​ — Other current and non-current assets 142,899 ​ 277,676 ​ 409,597 ​ 134,732 ​ 964,904 ​ — ​ — ​ — Financial assets 4,941,570 ​ 461,216 ​ 409,597 ​ 216,681 ​ 6,029,064 ​ — ​ — ​ — ​ ​ ​ ​ ​ ​ ​ ​ ​ ​ ​ ​ ​ ​ ​ ​ ​ Accounts payable to unrelated parties 790,236 ​ — ​ — ​ — ​ 790,236 ​ — ​ — ​ — Accounts payable to related parties 70,032 ​ — ​ — ​ — ​ 70,032 ​ — ​ — ​ — Short-term debt 1,115,215 ​ — ​ — ​ — ​ 1,115,215 ​ — ​ — ​ — Long-term debt 7,510,510 ​ — ​ — ​ — ​ 7,510,510 ​ 6,273,843 ​ 996,295 ​ — Lease liabilities — ​ — ​ — ​ 4,717,647 ​ 4,717,647 ​ — ​ — ​ — Derivatives - cash flow hedging instruments — ​ — ​ — ​ 4,372 ​ 4,372 ​ — ​ 4,372 ​ — Derivatives - not designated as hedging instruments — ​ 40,919 ​ — ​ — ​ 40,919 ​ — ​ 40,919 ​ — Variable payments outstanding for acquisitions — ​ 46,181 ​ — ​ — ​ 46,181 ​ — ​ — ​ 46,181 Put option liabilities — ​ — ​ — ​ 976,131 ​ 976,131 ​ — ​ — ​ 976,131 Other financial liabilities (2) 999,322 ​ — ​ — ​ — ​ 999,322 ​ — ​ — ​ — Other current and non-current liabilities 999,322 ​ 87,100 ​ — ​ 980,503 ​ 2,066,925 ​ — ​ — ​ — Financial liabilities 10,485,315 ​ 87,100 ​ — ​ 5,698,150 ​ 16,270,565 ​ — ​ — ​ — ​ Carrying amount and fair value of financial instruments in € THOUS ​ ​ ​ ​ ​ ​ ​ ​ ​ ​ ​ ​ ​ ​ ​ ​ ​ December 31, 2021 Carrying amount Fair value ​ ​ Amortized ​ ​ ​ ​ ​ Not ​ ​ ​ ​ ​ ​ ​ ​ ​ cost FVPL FVOCI classified Total Level 1 Level 2 Level 3 ​ ​ ​ ​ ​ ​ ​ ​ ​ ​ ​ ​ ​ ​ ​ ​ ​ Cash and cash equivalents 989,257 ​ 492,398 ​ — ​ — ​ 1,481,655 ​ 492,398 ​ — ​ — Trade accounts and other receivables from unrelated parties 3,328,720 ​ — ​ — ​ 80,341 ​ 3,409,061 ​ — ​ — ​ — Accounts receivable from related parties 162,361 ​ — ​ — ​ — ​ 162,361 ​ — ​ — ​ — Derivatives - cash flow hedging instruments — ​ — ​ — ​ 579 ​ 579 ​ — ​ 579 ​ — Derivatives - not designated as hedging instruments — ​ 2,846 ​ — ​ — ​ 2,846 ​ — ​ 2,846 ​ — Equity investments — ​ 174,884 ​ 69,595 ​ — ​ 244,479 ​ 121,643 ​ 72,157 ​ 50,679 Debt securities — ​ 95,417 ​ 327,078 ​ — ​ 422,495 ​ 418,196 ​ 4,299 ​ — Other financial assets (1) 137,358 ​ — ​ — ​ 130,859 ​ 268,217 ​ — ​ — ​ — Other current and non-current assets 137,358 ​ 273,147 ​ 396,673 ​ 131,438 ​ 938,616 ​ — ​ — ​ — Financial assets 4,617,696 ​ 765,545 ​ 396,673 ​ 211,779 ​ 5,991,693 ​ — ​ — ​ — ​ ​ ​ ​ ​ ​ ​ ​ ​ ​ ​ ​ ​ ​ ​ ​ ​ Accounts payable to unrelated parties 736,069 ​ — ​ — ​ — ​ 736,069 ​ — ​ — ​ — Accounts payable to related parties 121,457 ​ — ​ — ​ — ​ 121,457 ​ — ​ — ​ — Short-term debt 1,255,853 ​ — ​ — ​ — ​ 1,255,853 ​ — ​ — ​ — Long-term debt 7,314,915 ​ — ​ — ​ — ​ 7,314,915 ​ 7,246,019 ​ 243,656 ​ — Lease liabilities ​ — ​ — ​ — ​ 4,749,381 ​ 4,749,381 ​ — ​ — ​ — Derivatives - cash flow hedging instruments — ​ — ​ — ​ 4,490 ​ 4,490 ​ — ​ 4,490 ​ — Derivatives - not designated as hedging instruments — ​ 21,428 ​ — ​ — ​ 21,428 ​ — ​ 21,428 ​ — Variable payments outstanding for acquisitions — ​ 47,690 ​ — ​ — ​ 47,690 ​ — ​ — ​ 47,690 Put option liabilities — ​ — ​ — ​ 992,423 ​ 992,423 ​ — ​ — ​ 992,423 Other financial liabilities (2) 965,663 ​ — ​ — ​ — ​ 965,663 ​ — ​ — ​ — Other current and non-current liabilities 965,663 ​ 69,118 ​ — ​ 996,913 ​ 2,031,694 ​ — ​ — ​ — Financial liabilities 10,393,957 ​ 69,118 ​ — ​ 5,746,294 ​ 16,209,369 ​ — ​ — ​ — ​ (1) As of March 31, 2022 and December 31, 2021, other financial assets primarily include lease receivables, deposits, guarantees, securities, vendor and supplier rebates as well as notes receivable. (2) As of March 31, 2022 and December 31, 2021, other financial liabilities primarily include receivable credit balances and goods and services received. Derivative and non-derivative financial instruments are categorized in the following three-tier fair value hierarchy that reflects the significance of the inputs in making the measurements. Level 1 inputs are quoted prices for similar instruments in active markets. Level 2 is defined as using valuation models (i.e. mark-to-model) with input factors that are inputs other than quoted prices in active markets that are directly or indirectly observable. Level 3 is defined as using valuation models (i.e. mark-to-model) with input factors that are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his includes cash and cash equivalents measured at amortized costs, trade accounts and other receivables from unrelated parties, accounts receivable from related parties, other financial assets as well as accounts payable to unrelated parties, accounts payable to related parties, short-term debt and other financial liabilities. Transfers between levels of the fair value hierarchy have not occurred as of March 31, 2022. At September 30, 2021, the Company transferred its investment in Humacyte, Inc. (“Humacyte”) with a carrying amount of €158,551 from Level 3 to Level 1, after Humacyte completed its merger with Alpha Healthcare Acquisition Corporation, a special purpose acquisition company. The shares in Alpha Healthcare Acquisition Corporation (now called Humacyte) received by the Company as a result of this merger and in a contemporaneous private placement are quoted in an active market, and Humacyte has registered the Company’s shares for resale under the Securities Act of 1933. No additional transfers between levels of the fair value hierarchy have occurred as of December 31, 2021. The Company accounts for transfers at the end of the reporting period. Derivative financial instruments In order to manage the risk of currency exchange rate and interest rate fluctuations, the Company enters into various hedging transactions by means of derivative instruments with highly rated financial institutions. The Company primarily enters into foreign exchange forward contracts and interest rate swaps. In certain instances, the Company enters into derivative contracts that do not qualify for hedge accounting but are utilized for economic purposes (“economic hedges”). The Company does not use financial instruments for trading purpose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al and interest only. Trade accounts and other receivables from unrelated parties,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air value through profit or loss (“FVPL”). The risk of changes in fair value is insignificant. Equity investments are not held for trading. At initial recognition the Company elected, on an instrument-by-instrument basis, to represent subsequent changes in the fair value of individual strategic investments in OCI. If equity instruments are quoted in an active market, the fair value is based on price quotations at the period-end-date. From time to time the Company engages external valuation firms to determine the fair value of Level 3 equity investments. The external valuation uses a discounted cash flow model, which includes significant unobservable inputs such as investment specific forecasted financial statements and weighted average cost of capital, that reflects current market assessments as well as a terminal growth rate. The majority of the debt securities are held within a business model whose objective is achieving both contractual cash flows and selling the securities. The standard coupon bonds give rise on specified dates to cash flows that are solely payments of principal and interest on the outstanding principal amount. Subsequently these financial assets have been classified as fair value through other comprehensive income (“FVOCI”). The smaller part of debt securities does not give rise to cash flows that are solely payments of principal and interest. Consequently, these securities are measured at FVPL. In general, most of the debt securities are quoted in an active market. Long-term debt is initially recognized at its fair value.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The methodology the Company uses to estimate the fair values assumes the greater of net book value or a multiple of earnings, based on historical earnings, development stage of the underlying business and other factors. From time to time the Company engages external valuation firms for the valuation of the put options. The external valuation estimates the fair values using a combination of discounted cash flows and a multiple of earnings and/or revenu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f 10% compared to the actual estimation as of the balance sheet date. The corresponding increase in fair value of €73,808 is then compared to the total liabilities and the shareholder’s equity of the Company. This analysis shows that an increase of 10% in the relevant earnings would have an effect of less than 1% on the total liabilities and less than 1% on the shareholder’s equity of the Company. ​ Following is a roll forward of Level 3 financial instruments at March 31, 2022 and December 31, 2021: Reconciliation from beginning to ending balance of level 3 financial instruments in € THOUS ​ ​ ​ ​ ​ ​ ​ ​ ​ ​ ​ ​ ​ ​ 2022 2021 ​ ​ ​ Variable ​ ​ ​ Variable ​ ​ ​ ​ ​ payments ​ ​ ​ ​ ​ payments ​ ​ ​ ​ ​ ​ outstanding ​ ​ ​ ​ ​ outstanding ​ ​ ​ ​ Equity ​ for ​ Put option ​ Equity ​ for ​ Put option ​ investments acquisitions liabilities investments acquisitions liabilities ​ ​ ​ ​ ​ ​ ​ ​ ​ ​ ​ ​ ​ Beginning balance at January 1, 50,679 ​ 47,690 ​ 992,423 ​ 188,518 ​ 66,359 ​ 882,422 Transfer to level 1 ​ — ​ — ​ — ​ (158,551) ​ — ​ — Increase — ​ 6,321 ​ 7,511 ​ 21,137 ​ 9,488 ​ 112,194 Decrease — ​ (3,761) ​ (5,635) ​ — ​ (22,499) ​ (18,495) Gain / loss recognized in profit or loss (1) (347) ​ (4,947) ​ — ​ (12,975) ​ (6,716) ​ — Gain / loss recognized in equity — ​ — ​ (36,983) ​ — ​ — ​ (54,019) Foreign currency translation and other changes 1,024 ​ 878 ​ 18,815 ​ 12,550 ​ 1,058 ​ 70,321 Ending balance at March 31, and December 31, 51,356 ​ 46,181 ​ 976,131 ​ 50,679 ​ 47,690 ​ 992,423 ​ (1) Includes realized and unrealized gains /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3 Months Ended</t>
        </is>
      </c>
    </row>
    <row r="2">
      <c r="B2" s="2" t="inlineStr">
        <is>
          <t>Mar. 31, 2022</t>
        </is>
      </c>
    </row>
    <row r="3">
      <c r="A3" s="3" t="inlineStr">
        <is>
          <t>Segment and corporate information</t>
        </is>
      </c>
    </row>
    <row r="4">
      <c r="A4" s="4" t="inlineStr">
        <is>
          <t>Segment and corporate information</t>
        </is>
      </c>
      <c r="B4" s="4" t="inlineStr">
        <is>
          <t>11. Segment and corporate information The Company’s operating and reportable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KD and other extracorporeal therapies. Management evaluates each segment using measures that reflect all of the segment’s controllable revenues and expenses. With respect to the performance of business operations, management believes that the most appropriate measures are revenue and operating income. The Company does not include income taxes as it believes taxes are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as well as certain legal and IT costs, because the Company believes that these costs are also not within the control of the individual segments. Production of products, production asset management, quality and supply chain management as well as procurement related to production are centrally managed. Products transferred to the segments are transferred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The Company’s global research and development team as well as its Global Medical Office, which seek to optimize medical treatments and clinical processes within the Company, are also centrally managed. These corporate activities (“Corporate”) do not fulfill the definition of a segment according to IFRS 8, Operating Segments. In addition, certain revenues, investments and intangible assets, as well as any related expenses, are not allocated to a segment but are accounted for as Corporate. Information pertaining to the Company’s segment and Corporate activities for the three months ended March 31, 2022 and 2021 is set forth below: ​ Segment and corporate information in € THOUS ​ ​ ​ ​ ​ ​ ​ ​ ​ ​ ​ ​ ​ ​ ​ ​ ​ North ​ ​ Latin ​ ​ ​ ​ America EMEA Asia-Pacific America Total ​ ​ ​ ​ ​ Segment Segment Segment Segment Segment Corporate (1) Total Three months ended March 31, 2022 ​ Revenue from health care services 2,774,332 ​ 344,423 ​ 235,873 ​ 129,859 ​ 3,484,487 ​ 8,028 ​ 3,492,515 Revenue from health care products 277,533 ​ 322,661 ​ 254,005 ​ 52,948 ​ 907,147 ​ 4,835 ​ 911,982 Revenue from contracts with customers 3,051,865 ​ 667,084 ​ 489,878 ​ 182,807 ​ 4,391,634 ​ 12,863 ​ 4,404,497 Other revenue external customers 118,746 ​ 7,192 ​ 17,255 ​ 679 ​ 143,872 ​ — ​ 143,872 Revenue external customers 3,170,611 ​ 674,276 ​ 507,133 ​ 183,486 ​ 4,535,506 ​ 12,863 ​ 4,548,369 Inter-segment revenue 3,993 ​ — ​ 64 ​ 1,151 ​ 5,208 ​ (5,208) ​ — Revenue 3,174,604 ​ 674,276 ​ 507,197 ​ 184,637 ​ 4,540,714 ​ 7,655 ​ 4,548,369 Operating income 303,943 ​ 61,269 ​ 98,848 ​ 11,137 ​ 475,197 ​ (127,529) ​ 347,668 Interest ​ ​ ​ ​ ​ ​ ​ ​ ​ ​ ​ ​ (69,097) Income before income taxes ​ ​ ​ ​ ​ ​ ​ ​ ​ ​ ​ ​ ​ 278,571 Depreciation and amortization (260,438) ​ (46,928) ​ (27,048) ​ (10,894) ​ (345,308) ​ (68,858) ​ (414,166) Impairment loss ​ (3,394) ​ (500) ​ (42) ​ — ​ (3,936) ​ (855) ​ (4,791) Income (loss) from equity method investees ​ 16,163 ​ (6,235) ​ 220 ​ 339 ​ 10,487 ​ — ​ 10,487 Total assets ​ 22,986,219 ​ 3,863,261 ​ 3,013,462 ​ 861,510 ​ 30,724,452 ​ 3,999,674 ​ 34,724,126 thereof investment in equity method investees ​ 488,067 ​ 182,179 ​ 103,097 ​ 25,604 ​ 798,947 ​ — ​ 798,947 Additions of property, plant and equipment, intangible assets and right of use assets 159,998 ​ 39,065 ​ 21,102 ​ 8,048 ​ 228,213 ​ 50,847 ​ 279,060 Three months ended March 31, 2021 ​ ​ ​ ​ ​ ​ ​ ​ ​ ​ ​ ​ ​ Revenue from health care services ​ 2,550,966 ​ 332,461 ​ 227,813 ​ 114,679 ​ 3,225,919 ​ 7,217 ​ 3,233,136 Revenue from health care products ​ 251,804 ​ 319,011 ​ 230,748 ​ 43,785 ​ 845,348 ​ 4,272 ​ 849,620 Revenue from contracts with customers 2,802,770 651,472 458,561 158,464 4,071,267 11,489 4,082,756 Other revenue external customers 96,059 18,134 12,625 551 127,369 — 127,369 Revenue external customers 2,898,829 669,606 471,186 159,015 4,198,636 11,489 4,210,125 Inter-segment revenue 11,175 — 56 — 11,231 (11,231) — Revenue 2,910,004 669,606 471,242 159,015 4,209,867 258 4,210,125 Operating income 398,503 79,890 85,296 6,640 570,329 (96,076) 474,253 Interest ​ ​ ​ ​ ​ ​ ​ ​ ​ ​ ​ (76,072) Income before income taxes ​ ​ ​ ​ ​ ​ ​ ​ ​ ​ ​ 398,181 Depreciation and amortization (239,783) (50,344) (25,662) (8,941) (324,730) (63,176) (387,906) Impairment loss ​ (296) ​ — ​ — ​ — ​ (296) ​ — ​ (296) Income (loss) from equity method investees 27,391 (406) 726 45 27,756 — 27,756 Total assets 21,947,496 3,840,853 2,838,318 737,386 29,364,053 3,794,486 33,158,539 thereof investment in equity method investees 390,805 206,985 103,171 25,634 726,595 — 726,595 Additions of property, plant and equipment, intangible assets and right of use assets 220,534 48,576 20,790 12,744 302,644 57,625 360,269 ​ (1) Includes inter - segment consolidation adju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vents occurring after the balance sheet date</t>
        </is>
      </c>
      <c r="B1" s="2" t="inlineStr">
        <is>
          <t>3 Months Ended</t>
        </is>
      </c>
    </row>
    <row r="2">
      <c r="B2" s="2" t="inlineStr">
        <is>
          <t>Mar. 31, 2022</t>
        </is>
      </c>
    </row>
    <row r="3">
      <c r="A3" s="3" t="inlineStr">
        <is>
          <t>Events occurring after the balance sheet date</t>
        </is>
      </c>
    </row>
    <row r="4">
      <c r="A4" s="4" t="inlineStr">
        <is>
          <t>Events occurring after the balance sheet date</t>
        </is>
      </c>
      <c r="B4" s="4" t="inlineStr">
        <is>
          <t>12. Events occurring after the balance sheet date No significant activities have taken place subsequent to the balance sheet date March 31, 2022 that have a material impact on the key figures and earnings presented. On May 3, 2022, the Company announced that the Chief Executive Officer and Chairman of the Management Board, Rice Powell, will be succeeded by Dr. Carla Kriwet effective January 1, 2023. In accordance with the Company’s age limit for Management Board members, Rice Powell is stepping down from his position when his contract ends on December 31, 2022, after 10 years of heading the Company. Dr. Carla Kriwet will also become a member of the management board of Fresenius Management SE. Additionally, Helen Giza, Chief Financial Officer and member of the Management Board, has entered a new five-year contract and, in addition to her current positions as Chief Financial Officer and Chief Transformation Officer of Management AG, will assume the position of Deputy Chief Executive Officer of Management AG. Except for as described above, there are no additional significant changes in the Company’s structure, management, legal form or personn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 EUR (€) € in Thousands</t>
        </is>
      </c>
      <c r="B1" s="2" t="inlineStr">
        <is>
          <t>3 Months Ended</t>
        </is>
      </c>
    </row>
    <row r="2">
      <c r="B2" s="2" t="inlineStr">
        <is>
          <t>Mar. 31, 2022</t>
        </is>
      </c>
      <c r="C2" s="2" t="inlineStr">
        <is>
          <t>Mar. 31, 2021</t>
        </is>
      </c>
    </row>
    <row r="3">
      <c r="A3" s="3" t="inlineStr">
        <is>
          <t>Revenue:</t>
        </is>
      </c>
    </row>
    <row r="4">
      <c r="A4" s="4" t="inlineStr">
        <is>
          <t>Health care services</t>
        </is>
      </c>
      <c r="B4" s="5" t="n">
        <v>3606807</v>
      </c>
      <c r="C4" s="5" t="n">
        <v>3325459</v>
      </c>
    </row>
    <row r="5">
      <c r="A5" s="4" t="inlineStr">
        <is>
          <t>Health care products</t>
        </is>
      </c>
      <c r="B5" s="6" t="n">
        <v>941562</v>
      </c>
      <c r="C5" s="6" t="n">
        <v>884666</v>
      </c>
    </row>
    <row r="6">
      <c r="A6" s="4" t="inlineStr">
        <is>
          <t>Revenue</t>
        </is>
      </c>
      <c r="B6" s="6" t="n">
        <v>4548369</v>
      </c>
      <c r="C6" s="6" t="n">
        <v>4210125</v>
      </c>
    </row>
    <row r="7">
      <c r="A7" s="3" t="inlineStr">
        <is>
          <t>Costs of revenue:</t>
        </is>
      </c>
    </row>
    <row r="8">
      <c r="A8" s="4" t="inlineStr">
        <is>
          <t>Health care services</t>
        </is>
      </c>
      <c r="B8" s="6" t="n">
        <v>2816229</v>
      </c>
      <c r="C8" s="6" t="n">
        <v>2568382</v>
      </c>
    </row>
    <row r="9">
      <c r="A9" s="4" t="inlineStr">
        <is>
          <t>Health care products</t>
        </is>
      </c>
      <c r="B9" s="6" t="n">
        <v>474045</v>
      </c>
      <c r="C9" s="6" t="n">
        <v>435086</v>
      </c>
    </row>
    <row r="10">
      <c r="A10" s="4" t="inlineStr">
        <is>
          <t>Costs of revenue</t>
        </is>
      </c>
      <c r="B10" s="6" t="n">
        <v>3290274</v>
      </c>
      <c r="C10" s="6" t="n">
        <v>3003468</v>
      </c>
    </row>
    <row r="11">
      <c r="A11" s="4" t="inlineStr">
        <is>
          <t>Gross profit</t>
        </is>
      </c>
      <c r="B11" s="6" t="n">
        <v>1258095</v>
      </c>
      <c r="C11" s="6" t="n">
        <v>1206657</v>
      </c>
    </row>
    <row r="12">
      <c r="A12" s="3" t="inlineStr">
        <is>
          <t>Operating (income) expenses:</t>
        </is>
      </c>
    </row>
    <row r="13">
      <c r="A13" s="4" t="inlineStr">
        <is>
          <t>Selling, general and administrative</t>
        </is>
      </c>
      <c r="B13" s="6" t="n">
        <v>871241</v>
      </c>
      <c r="C13" s="6" t="n">
        <v>711515</v>
      </c>
    </row>
    <row r="14">
      <c r="A14" s="4" t="inlineStr">
        <is>
          <t>Research and development</t>
        </is>
      </c>
      <c r="B14" s="6" t="n">
        <v>49673</v>
      </c>
      <c r="C14" s="6" t="n">
        <v>48645</v>
      </c>
    </row>
    <row r="15">
      <c r="A15" s="4" t="inlineStr">
        <is>
          <t>Income from equity method investees</t>
        </is>
      </c>
      <c r="B15" s="6" t="n">
        <v>-10487</v>
      </c>
      <c r="C15" s="6" t="n">
        <v>-27756</v>
      </c>
    </row>
    <row r="16">
      <c r="A16" s="4" t="inlineStr">
        <is>
          <t>Operating income</t>
        </is>
      </c>
      <c r="B16" s="6" t="n">
        <v>347668</v>
      </c>
      <c r="C16" s="6" t="n">
        <v>474253</v>
      </c>
    </row>
    <row r="17">
      <c r="A17" s="3" t="inlineStr">
        <is>
          <t>Other (income) expense:</t>
        </is>
      </c>
    </row>
    <row r="18">
      <c r="A18" s="4" t="inlineStr">
        <is>
          <t>Interest income</t>
        </is>
      </c>
      <c r="B18" s="6" t="n">
        <v>-14112</v>
      </c>
      <c r="C18" s="6" t="n">
        <v>-15256</v>
      </c>
    </row>
    <row r="19">
      <c r="A19" s="4" t="inlineStr">
        <is>
          <t>Interest expense</t>
        </is>
      </c>
      <c r="B19" s="6" t="n">
        <v>83209</v>
      </c>
      <c r="C19" s="6" t="n">
        <v>91328</v>
      </c>
    </row>
    <row r="20">
      <c r="A20" s="4" t="inlineStr">
        <is>
          <t>Income before income taxes</t>
        </is>
      </c>
      <c r="B20" s="6" t="n">
        <v>278571</v>
      </c>
      <c r="C20" s="6" t="n">
        <v>398181</v>
      </c>
    </row>
    <row r="21">
      <c r="A21" s="4" t="inlineStr">
        <is>
          <t>Income tax expense</t>
        </is>
      </c>
      <c r="B21" s="6" t="n">
        <v>66765</v>
      </c>
      <c r="C21" s="6" t="n">
        <v>93847</v>
      </c>
    </row>
    <row r="22">
      <c r="A22" s="4" t="inlineStr">
        <is>
          <t>Net income</t>
        </is>
      </c>
      <c r="B22" s="6" t="n">
        <v>211806</v>
      </c>
      <c r="C22" s="6" t="n">
        <v>304334</v>
      </c>
    </row>
    <row r="23">
      <c r="A23" s="4" t="inlineStr">
        <is>
          <t>Net income attributable to noncontrolling interests</t>
        </is>
      </c>
      <c r="B23" s="6" t="n">
        <v>54445</v>
      </c>
      <c r="C23" s="6" t="n">
        <v>55388</v>
      </c>
    </row>
    <row r="24">
      <c r="A24" s="4" t="inlineStr">
        <is>
          <t>Net income attributable to shareholders of FMC-AG &amp; Co. KGaA</t>
        </is>
      </c>
      <c r="B24" s="5" t="n">
        <v>157361</v>
      </c>
      <c r="C24" s="5" t="n">
        <v>248946</v>
      </c>
    </row>
    <row r="25">
      <c r="A25" s="4" t="inlineStr">
        <is>
          <t>Basic earnings per share</t>
        </is>
      </c>
      <c r="B25" s="7" t="n">
        <v>0.54</v>
      </c>
      <c r="C25" s="7" t="n">
        <v>0.85</v>
      </c>
    </row>
    <row r="26">
      <c r="A26" s="4" t="inlineStr">
        <is>
          <t>Diluted earnings per share</t>
        </is>
      </c>
      <c r="B26" s="7" t="n">
        <v>0.54</v>
      </c>
      <c r="C26" s="7" t="n">
        <v>0.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2</t>
        </is>
      </c>
    </row>
    <row r="3">
      <c r="A3" s="3" t="inlineStr">
        <is>
          <t>The Company and basis of presentation</t>
        </is>
      </c>
    </row>
    <row r="4">
      <c r="A4" s="4" t="inlineStr">
        <is>
          <t>Accounting policies and methods of computation followed in interim financial statements</t>
        </is>
      </c>
      <c r="B4" s="4" t="inlineStr">
        <is>
          <t>The consolidated financial statements and other financial information included in the Company’s quarterly reports furnished under cover of Form 6-K and its Annual Report on Form 20-F are prepared solely in accordance with International Financial Reporting Standards (“IFRS”) as issued by the International Accounting Standards Board (“IASB”), using the euro as the Company’s reporting and functional currency. The quarterly financial report is prepared in accordance with International Accounting Standard ("IAS") 34, Interim Financial Reporting, and contains condensed financial statements, in that it does not include all of the notes that would be required in a complete set of financial statements, but rather selected explanatory notes. However, the primary financial statements are presented in the format consistent with the consolidated financial statements as presented in the Company’s Annual Report on Form 20-F for the year ended December 31, 2021 (the “2021 Form 20-F”) in accordance with IAS 1, Presentation of Financial Statements. During the first quarter of 2022, the Company adopted an accounting policy, specifically in relation to emission certificates which are recognized as intangible assets with an infinite useful life and initially measured at cost.</t>
        </is>
      </c>
    </row>
    <row r="5">
      <c r="A5" s="4" t="inlineStr">
        <is>
          <t>New accounting pronouncements</t>
        </is>
      </c>
      <c r="B5" s="4" t="inlineStr">
        <is>
          <t>New accounting pronouncements Recently implemented accounting pronouncements The Company has prepared its consolidated financial statements at and for the three months ended March 31, 2022 in conformity with IFRS that have to be applied for the interim periods starting on or after January 1, 2022. In the three months ended March 31, 2022, there were no recently implemented accounting pronouncements that had a material effect on the Company’s consolidated financial statements. Recent accounting pronouncements not yet adopted The IASB issued the following new standard which is relevant for the Company: IFRS 17, Insurance Contracts In May 2017, the IASB issued IFRS 17, Insurance Contracts. In June 2020 and December 2021, further amendments were published.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On June 25, 2020, the IASB issued amendments to IFRS 17, which among others, defer the effective date to fiscal years beginning on or after January 1, 2023. Earlier adoption is permitted for entities that have also adopted IFRS 9, Financial Instruments and IFRS 15, Revenue from Contracts with Customers. The Company is evaluating the impact of IFRS 17 on the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 (Tables)</t>
        </is>
      </c>
      <c r="B1" s="2" t="inlineStr">
        <is>
          <t>3 Months Ended</t>
        </is>
      </c>
    </row>
    <row r="2">
      <c r="B2" s="2" t="inlineStr">
        <is>
          <t>Mar. 31, 2022</t>
        </is>
      </c>
    </row>
    <row r="3">
      <c r="A3" s="3" t="inlineStr">
        <is>
          <t>The Company and basis of presentation</t>
        </is>
      </c>
    </row>
    <row r="4">
      <c r="A4" s="4" t="inlineStr">
        <is>
          <t>Summary of specific inputs used to calculate the loss on net monetary position</t>
        </is>
      </c>
      <c r="B4" s="4" t="inlineStr">
        <is>
          <t>Inputs for the calculation of losses on net monetary positions ​ ​ ​ ​ ​ ​ Argentina Lebanon Date of IAS 29 initial application ​ July 1, 2018 ​ December 31, 2020 Consumer price index ​ Índice de precios al consumidor ​ Central Administration of Statistics Index at March 31, 2022 ​ 676.1 ​ 1,019.8 Calendar year increase ​ 16% ​ 11% Loss on net monetary position in € THOUS ​ 11,380 ​ 4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to the consolidated statements of income (Tables)</t>
        </is>
      </c>
      <c r="B1" s="2" t="inlineStr">
        <is>
          <t>3 Months Ended</t>
        </is>
      </c>
    </row>
    <row r="2">
      <c r="B2" s="2" t="inlineStr">
        <is>
          <t>Mar. 31, 2022</t>
        </is>
      </c>
    </row>
    <row r="3">
      <c r="A3" s="3" t="inlineStr">
        <is>
          <t>Notes to the consolidated statements of income</t>
        </is>
      </c>
    </row>
    <row r="4">
      <c r="A4" s="4" t="inlineStr">
        <is>
          <t>Schedule of revenue</t>
        </is>
      </c>
      <c r="B4" s="4" t="inlineStr">
        <is>
          <t>Revenue in € THOUS ​ ​ ​ ​ ​ ​ ​ ​ ​ ​ ​ ​ ​ ​ ​ For the three months ended ​ ​ March 31, ​ ​ 2022 ​ 2021 ​ ​ Revenue from ​ ​ ​ ​ ​ Revenue from ​ ​ ​ ​ ​ contracts with Other ​ ​ contracts with Other ​ ​ ​ customers revenue Total customers revenue Total ​ ​ ​ ​ ​ ​ ​ ​ ​ ​ ​ ​ ​ Health care services ​ 3,492,515 ​ 114,292 ​ 3,606,807 ​ 3,233,136 ​ 92,323 ​ 3,325,459 Health care products 911,982 ​ 29,580 ​ 941,562 ​ 849,620 ​ 35,046 ​ 884,666 Total 4,404,497 ​ 143,872 ​ 4,548,369 ​ 4,082,756 ​ 127,369 ​ 4,210,125 ​</t>
        </is>
      </c>
    </row>
    <row r="5">
      <c r="A5" s="4" t="inlineStr">
        <is>
          <t>Schedule of reconciliation of basic and diluted earnings per share</t>
        </is>
      </c>
      <c r="B5" s="4" t="inlineStr">
        <is>
          <t>Reconciliation of basic and diluted earnings per share in € THOUS, except share and per share data ​ ​ ​ ​ ​ ​ ​ For the three months ended ​ ​ March 31, ​ 2022 2021 Numerator: Net income attributable to shareholders of FMC-AG &amp; Co. KGaA 157,361 248,946 ​ ​ ​ ​ ​ Denominators: ​ ​ Weighted average number of shares outstanding 293,007,109 292,878,085 Potentially dilutive shares 71,206 131,477 ​ ​ ​ ​ ​ Basic earnings per share 0.54 0.85 Diluted earnings per share 0.54 0.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service agreements and products with related parties</t>
        </is>
      </c>
      <c r="B4" s="4" t="inlineStr">
        <is>
          <t>Service agreements and products with related parties in € THOUS ​ ​ ​ ​ ​ ​ ​ ​ ​ ​ ​ ​ ​ ​ ​ ​ ​ ​ For the three months ended For the three months ended ​ ​ ​ ​ March 31, 2022 ​ March 31, 2021 March 31, 2022 December 31, 2021 ​ Sales of Purchases of Sales of Purchases of ​ ​ ​ ​ ​ ​ goods and ​ goods and ​ goods and goods and Accounts Accounts Accounts Accounts ​ services services services services receivable payable receivable payable Service agreements (1) Fresenius SE 26 ​ 12,752 34 8,286 15 ​ 3,821 — 6,707 Fresenius SE affiliates 967 ​ 24,057 979 24,016 730 ​ 6,514 1,544 8,041 Equity method investees 25,174 ​ — 10,229 — 158,297 ​ — 131,661 — Total 26,167 ​ 36,809 11,242 32,302 159,042 ​ 10,335 133,205 14,748 ​ ​ ​ ​ ​ ​ ​ ​ ​ ​ ​ ​ ​ ​ ​ ​ ​ Products ​ ​ ​ ​ ​ ​ ​ ​ ​ ​ ​ ​ ​ ​ ​ Fresenius SE affiliates ​ 14,546 ​ 9,121 ​ 11,632 ​ 7,867 ​ 14,600 ​ 5,807 ​ 13,487 ​ 6,000 Equity method investees — ​ 86,622 ​ — ​ 106,002 ​ — ​ 47,199 ​ — ​ 76,444 Total 14,546 ​ 95,743 ​ 11,632 ​ 113,869 ​ 14,600 ​ 53,006 ​ 13,487 ​ 82,444 ​ (1) In addition to the above shown accounts payable, accrued expenses for service agreements with related parties amounted to € 16,535 and € 12,911 at March 31, 2022 and December 31, 2021, respectively.</t>
        </is>
      </c>
    </row>
    <row r="5">
      <c r="A5" s="4" t="inlineStr">
        <is>
          <t>Schedule of lease agreements with related parties</t>
        </is>
      </c>
      <c r="B5" s="4" t="inlineStr">
        <is>
          <t>Lease agreements with related parties in € THOUS ​ ​ ​ ​ ​ ​ ​ ​ ​ ​ ​ ​ ​ ​ ​ ​ ​ ​ ​ ​ ​ ​ ​ ​ ​ ​ ​ ​ ​ ​ ​ ​ ​ ​ ​ ​ For the three months ended March 31, 2022 ​ For the three months ended March 31, 2021 ​ March 31, 2022 December 31, 2021 ​ ​ ​ ​ Interest ​ Lease ​ ​ ​ Interest ​ Lease ​ Right-of-use Lease ​ Right-of-use Lease ​ Depreciation expense expense (1) Depreciation expense expense (1) asset ​ liability ​ asset ​ liability Fresenius SE ​ 1,957 ​ 135 ​ 370 ​ 1,979 ​ 170 ​ 345 ​ 46,837 ​ 48,876 ​ 48,794 ​ 50,997 Fresenius SE affiliates ​ 3,625 ​ 95 ​ — ​ 3,280 ​ 290 ​ 37 ​ 67,208 ​ 67,603 ​ 68,181 ​ 68,284 Total ​ 5,582 ​ 230 ​ 370 ​ 5,259 ​ 460 ​ 382 ​ 114,045 ​ 116,479 ​ 116,975 ​ 119,281 ​ (1) Short-term leases and expenses relating to variable lease payments as well as low value leases are exempted from balance sheet 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Inventories in € THOUS ​ ​ ​ ​ ​ ​ March 31, December 31, ​ 2022 2021 ​ ​ ​ ​ ​ Finished goods 1,294,189 ​ 1,233,197 Health care supplies 459,215 ​ 452,073 Raw materials and purchased components 264,614 ​ 247,478 Work in process 118,943 ​ 105,266 Inventories 2,136,961 ​ 2,038,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3 Months Ended</t>
        </is>
      </c>
    </row>
    <row r="2">
      <c r="B2" s="2" t="inlineStr">
        <is>
          <t>Mar. 31, 2022</t>
        </is>
      </c>
    </row>
    <row r="3">
      <c r="A3" s="3" t="inlineStr">
        <is>
          <t>Short-term debt.</t>
        </is>
      </c>
    </row>
    <row r="4">
      <c r="A4" s="4" t="inlineStr">
        <is>
          <t>Schedule of short-term debt</t>
        </is>
      </c>
      <c r="B4" s="4" t="inlineStr">
        <is>
          <t>Short-term debt in € THOUS ​ ​ ​ ​ ​ ​ March 31, December 31, ​ 2022 2021 Commercial paper program 555,687 ​ 715,153 Borrowings under lines of credit 413,946 ​ 463,091 Other 82 ​ 109 Short-term debt from unrelated parties 969,715 ​ 1,178,353 Short-term debt from related parties (see note 3 c) 145,500 ​ 77,500 Short-term debt 1,115,215 ​ 1,255,8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Long-term debts</t>
        </is>
      </c>
    </row>
    <row r="4">
      <c r="A4" s="4" t="inlineStr">
        <is>
          <t>Schedule of long-term debt</t>
        </is>
      </c>
      <c r="B4" s="4" t="inlineStr">
        <is>
          <t>As of March 31, 2022 and December 31, 2021, long-term debt consisted of the following: Long-term debt in € THOUS ​ ​ ​ ​ ​ ​ ​ March 31, December 31, ​ 2022 2021 ​ ​ ​ ​ ​ Schuldschein loans 224,561 ​ — Bonds 6,514,611 ​ 7,071,259 Accounts Receivable Facility 525,231 ​ — Other 246,107 ​ 243,656 Long-term debt 7,510,510 ​ 7,314,915 Less current portion (58,724) ​ (667,966) Long-term debt, less current portion 7,451,786 ​ 6,646,949</t>
        </is>
      </c>
    </row>
    <row r="5">
      <c r="A5" s="4" t="inlineStr">
        <is>
          <t>Schedule of accounts receivable facility</t>
        </is>
      </c>
      <c r="B5" s="4" t="inlineStr">
        <is>
          <t>The following table shows the available and outstanding amounts under the Accounts Receivable Facility at March 31, 2022 and December 31, 2021: Accounts Receivable Facility - maximum amount available and balance outstanding in THOUS ​ ​ ​ ​ ​ ​ ​ ​ ​ ​ ​ ​ ​ ​ Maximum amount available Balance outstanding ​ March 31, 2022 (1) March 31, 2022 (2) ​ ​ ​ ​ ​ ​ ​ ​ ​ ​ ​ ​ Accounts Receivable Facility ​ $ 900,000 ​ € 810,738 ​ $ 583,500 ​ € 525,628 ​ ​ ​ ​ ​ ​ ​ ​ ​ ​ ​ ​ ​ ​ ​ Maximum amount available Balance outstanding ​ December 31, 2021 (1) December 31, 2021 (2) ​ ​ ​ ​ ​ ​ ​ ​ ​ ​ ​ ​ Accounts Receivable Facility ​ $ 900,000 ​ € 794,632 ​ $ — ​ € — ​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3 Months Ended</t>
        </is>
      </c>
    </row>
    <row r="2">
      <c r="B2" s="2" t="inlineStr">
        <is>
          <t>Mar. 31, 2022</t>
        </is>
      </c>
    </row>
    <row r="3">
      <c r="A3" s="3" t="inlineStr">
        <is>
          <t>Capital management</t>
        </is>
      </c>
    </row>
    <row r="4">
      <c r="A4" s="4" t="inlineStr">
        <is>
          <t>Schedule of Company's rating</t>
        </is>
      </c>
      <c r="B4" s="4" t="inlineStr">
        <is>
          <t>Rating (1) ​ ​ ​ ​ ​ ​ ​ ​ Standard &amp; Poor´s Moody´s Fitch ​ ​ ​ ​ ​ ​ ​ Corporate credit rating BBB Baa3 BBB- Outlook stable stable stable ​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t>
        </is>
      </c>
    </row>
    <row r="4">
      <c r="A4" s="4" t="inlineStr">
        <is>
          <t>Schedule of carrying amount and fair value of financial instruments</t>
        </is>
      </c>
      <c r="B4" s="4" t="inlineStr">
        <is>
          <t>The following tables show the carrying amounts and fair values of the Company’s financial instruments at March 31, 2022 and December 31, 2021: Carrying amount and fair value of financial instruments in € THOUS ​ ​ ​ ​ ​ ​ ​ ​ ​ ​ ​ ​ ​ ​ ​ ​ ​ March 31, 2022 Carrying amount Fair value ​ ​ Amortized ​ ​ ​ ​ ​ Not ​ ​ ​ ​ ​ ​ ​ ​ ​ cost FVPL FVOCI classified Total Level 1 Level 2 Level 3 ​ ​ ​ ​ ​ ​ ​ ​ ​ ​ ​ ​ ​ ​ ​ ​ ​ Cash and cash equivalents 989,802 ​ 183,540 ​ — ​ — ​ 1,173,342 ​ 183,540 ​ — ​ — Trade accounts and other receivables from unrelated parties 3,625,538 ​ — ​ — ​ 81,949 ​ 3,707,487 ​ — ​ — ​ — Accounts receivable from related parties 183,331 ​ — ​ — ​ — ​ 183,331 ​ — ​ — ​ — Derivatives - cash flow hedging instruments — ​ — ​ — ​ 2,662 ​ 2,662 ​ — ​ 2,662 ​ — Derivatives - not designated as hedging instruments — ​ 2,963 ​ — ​ — ​ 2,963 ​ — ​ 2,963 ​ — Equity investments — ​ 178,394 ​ 65,563 ​ — ​ 243,957 ​ 122,201 ​ 70,400 ​ 51,356 Debt securities — ​ 96,319 ​ 344,034 ​ — ​ 440,353 ​ 436,045 ​ 4,308 ​ — Other financial assets (1) 142,899 ​ — ​ — ​ 132,070 ​ 274,969 ​ — ​ — ​ — Other current and non-current assets 142,899 ​ 277,676 ​ 409,597 ​ 134,732 ​ 964,904 ​ — ​ — ​ — Financial assets 4,941,570 ​ 461,216 ​ 409,597 ​ 216,681 ​ 6,029,064 ​ — ​ — ​ — ​ ​ ​ ​ ​ ​ ​ ​ ​ ​ ​ ​ ​ ​ ​ ​ ​ Accounts payable to unrelated parties 790,236 ​ — ​ — ​ — ​ 790,236 ​ — ​ — ​ — Accounts payable to related parties 70,032 ​ — ​ — ​ — ​ 70,032 ​ — ​ — ​ — Short-term debt 1,115,215 ​ — ​ — ​ — ​ 1,115,215 ​ — ​ — ​ — Long-term debt 7,510,510 ​ — ​ — ​ — ​ 7,510,510 ​ 6,273,843 ​ 996,295 ​ — Lease liabilities — ​ — ​ — ​ 4,717,647 ​ 4,717,647 ​ — ​ — ​ — Derivatives - cash flow hedging instruments — ​ — ​ — ​ 4,372 ​ 4,372 ​ — ​ 4,372 ​ — Derivatives - not designated as hedging instruments — ​ 40,919 ​ — ​ — ​ 40,919 ​ — ​ 40,919 ​ — Variable payments outstanding for acquisitions — ​ 46,181 ​ — ​ — ​ 46,181 ​ — ​ — ​ 46,181 Put option liabilities — ​ — ​ — ​ 976,131 ​ 976,131 ​ — ​ — ​ 976,131 Other financial liabilities (2) 999,322 ​ — ​ — ​ — ​ 999,322 ​ — ​ — ​ — Other current and non-current liabilities 999,322 ​ 87,100 ​ — ​ 980,503 ​ 2,066,925 ​ — ​ — ​ — Financial liabilities 10,485,315 ​ 87,100 ​ — ​ 5,698,150 ​ 16,270,565 ​ — ​ — ​ — ​ Carrying amount and fair value of financial instruments in € THOUS ​ ​ ​ ​ ​ ​ ​ ​ ​ ​ ​ ​ ​ ​ ​ ​ ​ December 31, 2021 Carrying amount Fair value ​ ​ Amortized ​ ​ ​ ​ ​ Not ​ ​ ​ ​ ​ ​ ​ ​ ​ cost FVPL FVOCI classified Total Level 1 Level 2 Level 3 ​ ​ ​ ​ ​ ​ ​ ​ ​ ​ ​ ​ ​ ​ ​ ​ ​ Cash and cash equivalents 989,257 ​ 492,398 ​ — ​ — ​ 1,481,655 ​ 492,398 ​ — ​ — Trade accounts and other receivables from unrelated parties 3,328,720 ​ — ​ — ​ 80,341 ​ 3,409,061 ​ — ​ — ​ — Accounts receivable from related parties 162,361 ​ — ​ — ​ — ​ 162,361 ​ — ​ — ​ — Derivatives - cash flow hedging instruments — ​ — ​ — ​ 579 ​ 579 ​ — ​ 579 ​ — Derivatives - not designated as hedging instruments — ​ 2,846 ​ — ​ — ​ 2,846 ​ — ​ 2,846 ​ — Equity investments — ​ 174,884 ​ 69,595 ​ — ​ 244,479 ​ 121,643 ​ 72,157 ​ 50,679 Debt securities — ​ 95,417 ​ 327,078 ​ — ​ 422,495 ​ 418,196 ​ 4,299 ​ — Other financial assets (1) 137,358 ​ — ​ — ​ 130,859 ​ 268,217 ​ — ​ — ​ — Other current and non-current assets 137,358 ​ 273,147 ​ 396,673 ​ 131,438 ​ 938,616 ​ — ​ — ​ — Financial assets 4,617,696 ​ 765,545 ​ 396,673 ​ 211,779 ​ 5,991,693 ​ — ​ — ​ — ​ ​ ​ ​ ​ ​ ​ ​ ​ ​ ​ ​ ​ ​ ​ ​ ​ Accounts payable to unrelated parties 736,069 ​ — ​ — ​ — ​ 736,069 ​ — ​ — ​ — Accounts payable to related parties 121,457 ​ — ​ — ​ — ​ 121,457 ​ — ​ — ​ — Short-term debt 1,255,853 ​ — ​ — ​ — ​ 1,255,853 ​ — ​ — ​ — Long-term debt 7,314,915 ​ — ​ — ​ — ​ 7,314,915 ​ 7,246,019 ​ 243,656 ​ — Lease liabilities ​ — ​ — ​ — ​ 4,749,381 ​ 4,749,381 ​ — ​ — ​ — Derivatives - cash flow hedging instruments — ​ — ​ — ​ 4,490 ​ 4,490 ​ — ​ 4,490 ​ — Derivatives - not designated as hedging instruments — ​ 21,428 ​ — ​ — ​ 21,428 ​ — ​ 21,428 ​ — Variable payments outstanding for acquisitions — ​ 47,690 ​ — ​ — ​ 47,690 ​ — ​ — ​ 47,690 Put option liabilities — ​ — ​ — ​ 992,423 ​ 992,423 ​ — ​ — ​ 992,423 Other financial liabilities (2) 965,663 ​ — ​ — ​ — ​ 965,663 ​ — ​ — ​ — Other current and non-current liabilities 965,663 ​ 69,118 ​ — ​ 996,913 ​ 2,031,694 ​ — ​ — ​ — Financial liabilities 10,393,957 ​ 69,118 ​ — ​ 5,746,294 ​ 16,209,369 ​ — ​ — ​ — ​ (1) As of March 31, 2022 and December 31, 2021, other financial assets primarily include lease receivables, deposits, guarantees, securities, vendor and supplier rebates as well as notes receivable. (2) As of March 31, 2022 and December 31, 2021, other financial liabilities primarily include receivable credit balances and goods and services received.</t>
        </is>
      </c>
    </row>
    <row r="5">
      <c r="A5" s="4" t="inlineStr">
        <is>
          <t>Schedule of reconciliation of level 3 financial instruments</t>
        </is>
      </c>
      <c r="B5" s="4" t="inlineStr">
        <is>
          <t>Reconciliation from beginning to ending balance of level 3 financial instruments in € THOUS ​ ​ ​ ​ ​ ​ ​ ​ ​ ​ ​ ​ ​ ​ 2022 2021 ​ ​ ​ Variable ​ ​ ​ Variable ​ ​ ​ ​ ​ payments ​ ​ ​ ​ ​ payments ​ ​ ​ ​ ​ ​ outstanding ​ ​ ​ ​ ​ outstanding ​ ​ ​ ​ Equity ​ for ​ Put option ​ Equity ​ for ​ Put option ​ investments acquisitions liabilities investments acquisitions liabilities ​ ​ ​ ​ ​ ​ ​ ​ ​ ​ ​ ​ ​ Beginning balance at January 1, 50,679 ​ 47,690 ​ 992,423 ​ 188,518 ​ 66,359 ​ 882,422 Transfer to level 1 ​ — ​ — ​ — ​ (158,551) ​ — ​ — Increase — ​ 6,321 ​ 7,511 ​ 21,137 ​ 9,488 ​ 112,194 Decrease — ​ (3,761) ​ (5,635) ​ — ​ (22,499) ​ (18,495) Gain / loss recognized in profit or loss (1) (347) ​ (4,947) ​ — ​ (12,975) ​ (6,716) ​ — Gain / loss recognized in equity — ​ — ​ (36,983) ​ — ​ — ​ (54,019) Foreign currency translation and other changes 1,024 ​ 878 ​ 18,815 ​ 12,550 ​ 1,058 ​ 70,321 Ending balance at March 31, and December 31, 51,356 ​ 46,181 ​ 976,131 ​ 50,679 ​ 47,690 ​ 992,423 ​ (1) Includes realized and unrealized gains /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3 Months Ended</t>
        </is>
      </c>
    </row>
    <row r="2">
      <c r="B2" s="2" t="inlineStr">
        <is>
          <t>Mar. 31, 2022</t>
        </is>
      </c>
    </row>
    <row r="3">
      <c r="A3" s="3" t="inlineStr">
        <is>
          <t>Segment and corporate information</t>
        </is>
      </c>
    </row>
    <row r="4">
      <c r="A4" s="4" t="inlineStr">
        <is>
          <t>Schedule of segment and corporate information</t>
        </is>
      </c>
      <c r="B4" s="4" t="inlineStr">
        <is>
          <t>​ Segment and corporate information in € THOUS ​ ​ ​ ​ ​ ​ ​ ​ ​ ​ ​ ​ ​ ​ ​ ​ ​ North ​ ​ Latin ​ ​ ​ ​ America EMEA Asia-Pacific America Total ​ ​ ​ ​ ​ Segment Segment Segment Segment Segment Corporate (1) Total Three months ended March 31, 2022 ​ Revenue from health care services 2,774,332 ​ 344,423 ​ 235,873 ​ 129,859 ​ 3,484,487 ​ 8,028 ​ 3,492,515 Revenue from health care products 277,533 ​ 322,661 ​ 254,005 ​ 52,948 ​ 907,147 ​ 4,835 ​ 911,982 Revenue from contracts with customers 3,051,865 ​ 667,084 ​ 489,878 ​ 182,807 ​ 4,391,634 ​ 12,863 ​ 4,404,497 Other revenue external customers 118,746 ​ 7,192 ​ 17,255 ​ 679 ​ 143,872 ​ — ​ 143,872 Revenue external customers 3,170,611 ​ 674,276 ​ 507,133 ​ 183,486 ​ 4,535,506 ​ 12,863 ​ 4,548,369 Inter-segment revenue 3,993 ​ — ​ 64 ​ 1,151 ​ 5,208 ​ (5,208) ​ — Revenue 3,174,604 ​ 674,276 ​ 507,197 ​ 184,637 ​ 4,540,714 ​ 7,655 ​ 4,548,369 Operating income 303,943 ​ 61,269 ​ 98,848 ​ 11,137 ​ 475,197 ​ (127,529) ​ 347,668 Interest ​ ​ ​ ​ ​ ​ ​ ​ ​ ​ ​ ​ (69,097) Income before income taxes ​ ​ ​ ​ ​ ​ ​ ​ ​ ​ ​ ​ ​ 278,571 Depreciation and amortization (260,438) ​ (46,928) ​ (27,048) ​ (10,894) ​ (345,308) ​ (68,858) ​ (414,166) Impairment loss ​ (3,394) ​ (500) ​ (42) ​ — ​ (3,936) ​ (855) ​ (4,791) Income (loss) from equity method investees ​ 16,163 ​ (6,235) ​ 220 ​ 339 ​ 10,487 ​ — ​ 10,487 Total assets ​ 22,986,219 ​ 3,863,261 ​ 3,013,462 ​ 861,510 ​ 30,724,452 ​ 3,999,674 ​ 34,724,126 thereof investment in equity method investees ​ 488,067 ​ 182,179 ​ 103,097 ​ 25,604 ​ 798,947 ​ — ​ 798,947 Additions of property, plant and equipment, intangible assets and right of use assets 159,998 ​ 39,065 ​ 21,102 ​ 8,048 ​ 228,213 ​ 50,847 ​ 279,060 Three months ended March 31, 2021 ​ ​ ​ ​ ​ ​ ​ ​ ​ ​ ​ ​ ​ Revenue from health care services ​ 2,550,966 ​ 332,461 ​ 227,813 ​ 114,679 ​ 3,225,919 ​ 7,217 ​ 3,233,136 Revenue from health care products ​ 251,804 ​ 319,011 ​ 230,748 ​ 43,785 ​ 845,348 ​ 4,272 ​ 849,620 Revenue from contracts with customers 2,802,770 651,472 458,561 158,464 4,071,267 11,489 4,082,756 Other revenue external customers 96,059 18,134 12,625 551 127,369 — 127,369 Revenue external customers 2,898,829 669,606 471,186 159,015 4,198,636 11,489 4,210,125 Inter-segment revenue 11,175 — 56 — 11,231 (11,231) — Revenue 2,910,004 669,606 471,242 159,015 4,209,867 258 4,210,125 Operating income 398,503 79,890 85,296 6,640 570,329 (96,076) 474,253 Interest ​ ​ ​ ​ ​ ​ ​ ​ ​ ​ ​ (76,072) Income before income taxes ​ ​ ​ ​ ​ ​ ​ ​ ​ ​ ​ 398,181 Depreciation and amortization (239,783) (50,344) (25,662) (8,941) (324,730) (63,176) (387,906) Impairment loss ​ (296) ​ — ​ — ​ — ​ (296) ​ — ​ (296) Income (loss) from equity method investees 27,391 (406) 726 45 27,756 — 27,756 Total assets 21,947,496 3,840,853 2,838,318 737,386 29,364,053 3,794,486 33,158,539 thereof investment in equity method investees 390,805 206,985 103,171 25,634 726,595 — 726,595 Additions of property, plant and equipment, intangible assets and right of use assets 220,534 48,576 20,790 12,744 302,644 57,625 360,269 ​ (1) Includes inter - segment consolidation adju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EUR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5" t="n">
        <v>211806</v>
      </c>
      <c r="C4" s="5" t="n">
        <v>304334</v>
      </c>
    </row>
    <row r="5">
      <c r="A5" s="3" t="inlineStr">
        <is>
          <t>Components that will not be reclassified to profit or loss:</t>
        </is>
      </c>
    </row>
    <row r="6">
      <c r="A6" s="4" t="inlineStr">
        <is>
          <t>Equity method investees - share of OCI</t>
        </is>
      </c>
      <c r="B6" s="6" t="n">
        <v>-12460</v>
      </c>
      <c r="C6" s="6" t="n">
        <v>-7432</v>
      </c>
    </row>
    <row r="7">
      <c r="A7" s="4" t="inlineStr">
        <is>
          <t>FVOCI equity investments</t>
        </is>
      </c>
      <c r="B7" s="6" t="n">
        <v>8667</v>
      </c>
      <c r="C7" s="6" t="n">
        <v>5856</v>
      </c>
    </row>
    <row r="8">
      <c r="A8" s="4" t="inlineStr">
        <is>
          <t>Actuarial gain (loss) on defined benefit pension plans</t>
        </is>
      </c>
      <c r="B8" s="6" t="n">
        <v>143186</v>
      </c>
      <c r="C8" s="6" t="n">
        <v>54302</v>
      </c>
    </row>
    <row r="9">
      <c r="A9" s="4" t="inlineStr">
        <is>
          <t>Income tax (expense) benefit related to components of other comprehensive income not reclassified</t>
        </is>
      </c>
      <c r="B9" s="6" t="n">
        <v>-43040</v>
      </c>
      <c r="C9" s="6" t="n">
        <v>-16956</v>
      </c>
    </row>
    <row r="10">
      <c r="A10" s="4" t="inlineStr">
        <is>
          <t>Total</t>
        </is>
      </c>
      <c r="B10" s="6" t="n">
        <v>96353</v>
      </c>
      <c r="C10" s="6" t="n">
        <v>35770</v>
      </c>
    </row>
    <row r="11">
      <c r="A11" s="3" t="inlineStr">
        <is>
          <t>Components that may be reclassified subsequently to profit or loss:</t>
        </is>
      </c>
    </row>
    <row r="12">
      <c r="A12" s="4" t="inlineStr">
        <is>
          <t>Gain (loss) related to foreign currency translation</t>
        </is>
      </c>
      <c r="B12" s="6" t="n">
        <v>285337</v>
      </c>
      <c r="C12" s="6" t="n">
        <v>545796</v>
      </c>
    </row>
    <row r="13">
      <c r="A13" s="4" t="inlineStr">
        <is>
          <t>FVOCI debt securities</t>
        </is>
      </c>
      <c r="B13" s="6" t="n">
        <v>-18989</v>
      </c>
      <c r="C13" s="6" t="n">
        <v>-9925</v>
      </c>
    </row>
    <row r="14">
      <c r="A14" s="4" t="inlineStr">
        <is>
          <t>Gain (loss) related to cash flow hedges</t>
        </is>
      </c>
      <c r="B14" s="6" t="n">
        <v>1600</v>
      </c>
      <c r="C14" s="6" t="n">
        <v>-1766</v>
      </c>
    </row>
    <row r="15">
      <c r="A15" s="4" t="inlineStr">
        <is>
          <t>Cost of hedging</t>
        </is>
      </c>
      <c r="B15" s="6" t="n">
        <v>767</v>
      </c>
      <c r="C15" s="6" t="n">
        <v>84</v>
      </c>
    </row>
    <row r="16">
      <c r="A16" s="4" t="inlineStr">
        <is>
          <t>Income tax (expense) benefit related to components of other comprehensive income that may be reclassified</t>
        </is>
      </c>
      <c r="B16" s="6" t="n">
        <v>2688</v>
      </c>
      <c r="C16" s="6" t="n">
        <v>2118</v>
      </c>
    </row>
    <row r="17">
      <c r="A17" s="4" t="inlineStr">
        <is>
          <t>Total</t>
        </is>
      </c>
      <c r="B17" s="6" t="n">
        <v>271403</v>
      </c>
      <c r="C17" s="6" t="n">
        <v>536307</v>
      </c>
    </row>
    <row r="18">
      <c r="A18" s="4" t="inlineStr">
        <is>
          <t>Other comprehensive income (loss), net of tax</t>
        </is>
      </c>
      <c r="B18" s="6" t="n">
        <v>367756</v>
      </c>
      <c r="C18" s="6" t="n">
        <v>572077</v>
      </c>
    </row>
    <row r="19">
      <c r="A19" s="4" t="inlineStr">
        <is>
          <t>Total comprehensive income</t>
        </is>
      </c>
      <c r="B19" s="6" t="n">
        <v>579562</v>
      </c>
      <c r="C19" s="6" t="n">
        <v>876411</v>
      </c>
    </row>
    <row r="20">
      <c r="A20" s="4" t="inlineStr">
        <is>
          <t>Comprehensive income attributable to noncontrolling interests</t>
        </is>
      </c>
      <c r="B20" s="6" t="n">
        <v>79467</v>
      </c>
      <c r="C20" s="6" t="n">
        <v>103981</v>
      </c>
    </row>
    <row r="21">
      <c r="A21" s="4" t="inlineStr">
        <is>
          <t>Comprehensive income (loss) attributable to shareholders of FMC-AG &amp; Co. KGaA</t>
        </is>
      </c>
      <c r="B21" s="5" t="n">
        <v>500095</v>
      </c>
      <c r="C21" s="5" t="n">
        <v>7724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7" customWidth="1" min="5" max="5"/>
    <col width="27" customWidth="1" min="6" max="6"/>
  </cols>
  <sheetData>
    <row r="1">
      <c r="A1" s="1" t="inlineStr">
        <is>
          <t>The Company and basis of presentation (Details) € in Thousands, $ in Billions</t>
        </is>
      </c>
      <c r="B1" s="2" t="inlineStr">
        <is>
          <t>Mar. 21, 2022person</t>
        </is>
      </c>
      <c r="C1" s="2" t="inlineStr">
        <is>
          <t>Mar. 31, 2022EUR (€)</t>
        </is>
      </c>
      <c r="D1" s="2" t="inlineStr">
        <is>
          <t>Mar. 31, 2021</t>
        </is>
      </c>
      <c r="E1" s="2" t="inlineStr">
        <is>
          <t>Dec. 31, 2025EUR (€)person</t>
        </is>
      </c>
      <c r="F1" s="2" t="inlineStr">
        <is>
          <t>Dec. 31, 2025USD ($)person</t>
        </is>
      </c>
    </row>
    <row r="2">
      <c r="A2" s="3" t="inlineStr">
        <is>
          <t>The Company and basis of presentation</t>
        </is>
      </c>
    </row>
    <row r="3">
      <c r="A3" s="4" t="inlineStr">
        <is>
          <t>Effective tax rate (as a percent)</t>
        </is>
      </c>
      <c r="C3" s="4" t="inlineStr">
        <is>
          <t>24.00%</t>
        </is>
      </c>
      <c r="D3" s="4" t="inlineStr">
        <is>
          <t>23.60%</t>
        </is>
      </c>
    </row>
    <row r="4">
      <c r="A4" s="4" t="inlineStr">
        <is>
          <t>Company that combines Fresenius Health Partners Inc., InterWell Health LLC and Cricket Health Inc. | Forecast</t>
        </is>
      </c>
    </row>
    <row r="5">
      <c r="A5" s="3" t="inlineStr">
        <is>
          <t>The Company and basis of presentation</t>
        </is>
      </c>
    </row>
    <row r="6">
      <c r="A6" s="4" t="inlineStr">
        <is>
          <t>Number of people with kidney decease managed | person</t>
        </is>
      </c>
      <c r="E6" s="6" t="n">
        <v>270000</v>
      </c>
      <c r="F6" s="6" t="n">
        <v>270000</v>
      </c>
    </row>
    <row r="7">
      <c r="A7" s="4" t="inlineStr">
        <is>
          <t>Medical costs managed</t>
        </is>
      </c>
      <c r="E7" s="5" t="n">
        <v>10000000</v>
      </c>
      <c r="F7" s="8" t="n">
        <v>11</v>
      </c>
    </row>
    <row r="8">
      <c r="A8" s="4" t="inlineStr">
        <is>
          <t>InterWell Health LLC</t>
        </is>
      </c>
    </row>
    <row r="9">
      <c r="A9" s="3" t="inlineStr">
        <is>
          <t>The Company and basis of presentation</t>
        </is>
      </c>
    </row>
    <row r="10">
      <c r="A10" s="4" t="inlineStr">
        <is>
          <t>Number of nephrologists | person</t>
        </is>
      </c>
      <c r="B10" s="6" t="n">
        <v>1600</v>
      </c>
    </row>
    <row r="11">
      <c r="A11" s="4" t="inlineStr">
        <is>
          <t>Argentina</t>
        </is>
      </c>
    </row>
    <row r="12">
      <c r="A12" s="3" t="inlineStr">
        <is>
          <t>The Company and basis of presentation</t>
        </is>
      </c>
    </row>
    <row r="13">
      <c r="A13" s="4" t="inlineStr">
        <is>
          <t>Index at March 31, 2022</t>
        </is>
      </c>
      <c r="C13" s="9" t="n">
        <v>676.1</v>
      </c>
    </row>
    <row r="14">
      <c r="A14" s="4" t="inlineStr">
        <is>
          <t>Calendar year increase</t>
        </is>
      </c>
      <c r="C14" s="4" t="inlineStr">
        <is>
          <t>16.00%</t>
        </is>
      </c>
    </row>
    <row r="15">
      <c r="A15" s="4" t="inlineStr">
        <is>
          <t>Loss on net monetary position in EUR | €</t>
        </is>
      </c>
      <c r="C15" s="5" t="n">
        <v>11380</v>
      </c>
    </row>
    <row r="16">
      <c r="A16" s="4" t="inlineStr">
        <is>
          <t>Lebanon</t>
        </is>
      </c>
    </row>
    <row r="17">
      <c r="A17" s="3" t="inlineStr">
        <is>
          <t>The Company and basis of presentation</t>
        </is>
      </c>
    </row>
    <row r="18">
      <c r="A18" s="4" t="inlineStr">
        <is>
          <t>Index at March 31, 2022</t>
        </is>
      </c>
      <c r="C18" s="9" t="n">
        <v>1019.8</v>
      </c>
    </row>
    <row r="19">
      <c r="A19" s="4" t="inlineStr">
        <is>
          <t>Calendar year increase</t>
        </is>
      </c>
      <c r="C19" s="4" t="inlineStr">
        <is>
          <t>11.00%</t>
        </is>
      </c>
    </row>
    <row r="20">
      <c r="A20" s="4" t="inlineStr">
        <is>
          <t>Loss on net monetary position in EUR | €</t>
        </is>
      </c>
      <c r="C20" s="5" t="n">
        <v>475</v>
      </c>
    </row>
    <row r="21">
      <c r="A21" s="4" t="inlineStr">
        <is>
          <t>Russia and Ukraine | Maximum</t>
        </is>
      </c>
    </row>
    <row r="22">
      <c r="A22" s="3" t="inlineStr">
        <is>
          <t>The Company and basis of presentation</t>
        </is>
      </c>
    </row>
    <row r="23">
      <c r="A23" s="4" t="inlineStr">
        <is>
          <t>Percentage of entity's assets</t>
        </is>
      </c>
      <c r="C23"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venue (Details) - EUR (€) € in Thousands</t>
        </is>
      </c>
      <c r="B1" s="2" t="inlineStr">
        <is>
          <t>3 Months Ended</t>
        </is>
      </c>
    </row>
    <row r="2">
      <c r="B2" s="2" t="inlineStr">
        <is>
          <t>Mar. 31, 2022</t>
        </is>
      </c>
      <c r="C2" s="2" t="inlineStr">
        <is>
          <t>Mar. 31, 2021</t>
        </is>
      </c>
    </row>
    <row r="3">
      <c r="A3" s="3" t="inlineStr">
        <is>
          <t>Revenue</t>
        </is>
      </c>
    </row>
    <row r="4">
      <c r="A4" s="4" t="inlineStr">
        <is>
          <t>Health care services</t>
        </is>
      </c>
      <c r="B4" s="5" t="n">
        <v>3606807</v>
      </c>
      <c r="C4" s="5" t="n">
        <v>3325459</v>
      </c>
    </row>
    <row r="5">
      <c r="A5" s="4" t="inlineStr">
        <is>
          <t>Health care products</t>
        </is>
      </c>
      <c r="B5" s="6" t="n">
        <v>941562</v>
      </c>
      <c r="C5" s="6" t="n">
        <v>884666</v>
      </c>
    </row>
    <row r="6">
      <c r="A6" s="4" t="inlineStr">
        <is>
          <t>Revenue</t>
        </is>
      </c>
      <c r="B6" s="6" t="n">
        <v>4548369</v>
      </c>
      <c r="C6" s="6" t="n">
        <v>4210125</v>
      </c>
    </row>
    <row r="7">
      <c r="A7" s="4" t="inlineStr">
        <is>
          <t>Revenue from contracts with customers</t>
        </is>
      </c>
    </row>
    <row r="8">
      <c r="A8" s="3" t="inlineStr">
        <is>
          <t>Revenue</t>
        </is>
      </c>
    </row>
    <row r="9">
      <c r="A9" s="4" t="inlineStr">
        <is>
          <t>Health care services</t>
        </is>
      </c>
      <c r="B9" s="6" t="n">
        <v>3492515</v>
      </c>
      <c r="C9" s="6" t="n">
        <v>3233136</v>
      </c>
    </row>
    <row r="10">
      <c r="A10" s="4" t="inlineStr">
        <is>
          <t>Health care products</t>
        </is>
      </c>
      <c r="B10" s="6" t="n">
        <v>911982</v>
      </c>
      <c r="C10" s="6" t="n">
        <v>849620</v>
      </c>
    </row>
    <row r="11">
      <c r="A11" s="4" t="inlineStr">
        <is>
          <t>Revenue</t>
        </is>
      </c>
      <c r="B11" s="6" t="n">
        <v>4404497</v>
      </c>
      <c r="C11" s="6" t="n">
        <v>4082756</v>
      </c>
    </row>
    <row r="12">
      <c r="A12" s="4" t="inlineStr">
        <is>
          <t>Other revenue</t>
        </is>
      </c>
    </row>
    <row r="13">
      <c r="A13" s="3" t="inlineStr">
        <is>
          <t>Revenue</t>
        </is>
      </c>
    </row>
    <row r="14">
      <c r="A14" s="4" t="inlineStr">
        <is>
          <t>Health care services</t>
        </is>
      </c>
      <c r="B14" s="6" t="n">
        <v>114292</v>
      </c>
      <c r="C14" s="6" t="n">
        <v>92323</v>
      </c>
    </row>
    <row r="15">
      <c r="A15" s="4" t="inlineStr">
        <is>
          <t>Health care products</t>
        </is>
      </c>
      <c r="B15" s="6" t="n">
        <v>29580</v>
      </c>
      <c r="C15" s="6" t="n">
        <v>35046</v>
      </c>
    </row>
    <row r="16">
      <c r="A16" s="4" t="inlineStr">
        <is>
          <t>Revenue</t>
        </is>
      </c>
      <c r="B16" s="5" t="n">
        <v>143872</v>
      </c>
      <c r="C16" s="5" t="n">
        <v>1273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search and development expenses (Details) - EUR (€) € in Thousands</t>
        </is>
      </c>
      <c r="B1" s="2" t="inlineStr">
        <is>
          <t>3 Months Ended</t>
        </is>
      </c>
    </row>
    <row r="2">
      <c r="B2" s="2" t="inlineStr">
        <is>
          <t>Mar. 31, 2022</t>
        </is>
      </c>
      <c r="C2" s="2" t="inlineStr">
        <is>
          <t>Mar. 31, 2021</t>
        </is>
      </c>
    </row>
    <row r="3">
      <c r="A3" s="3" t="inlineStr">
        <is>
          <t>Detailed information on intangible assets</t>
        </is>
      </c>
    </row>
    <row r="4">
      <c r="A4" s="4" t="inlineStr">
        <is>
          <t>Research and development expense</t>
        </is>
      </c>
      <c r="B4" s="5" t="n">
        <v>49673</v>
      </c>
      <c r="C4" s="5" t="n">
        <v>48645</v>
      </c>
    </row>
    <row r="5">
      <c r="A5" s="4" t="inlineStr">
        <is>
          <t>Depreciation and amortisation expense</t>
        </is>
      </c>
      <c r="B5" s="6" t="n">
        <v>414166</v>
      </c>
      <c r="C5" s="6" t="n">
        <v>387906</v>
      </c>
    </row>
    <row r="6">
      <c r="A6" s="4" t="inlineStr">
        <is>
          <t>Capitalized development costs</t>
        </is>
      </c>
    </row>
    <row r="7">
      <c r="A7" s="3" t="inlineStr">
        <is>
          <t>Detailed information on intangible assets</t>
        </is>
      </c>
    </row>
    <row r="8">
      <c r="A8" s="4" t="inlineStr">
        <is>
          <t>Depreciation and amortisation expense</t>
        </is>
      </c>
      <c r="B8" s="5" t="n">
        <v>2066</v>
      </c>
      <c r="C8" s="5" t="n">
        <v>13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Earnings per share (Details) - EUR (€) € / shares in Units, € in Thousands</t>
        </is>
      </c>
      <c r="B1" s="2" t="inlineStr">
        <is>
          <t>3 Months Ended</t>
        </is>
      </c>
    </row>
    <row r="2">
      <c r="B2" s="2" t="inlineStr">
        <is>
          <t>Mar. 31, 2022</t>
        </is>
      </c>
      <c r="C2" s="2" t="inlineStr">
        <is>
          <t>Mar. 31, 2021</t>
        </is>
      </c>
    </row>
    <row r="3">
      <c r="A3" s="3" t="inlineStr">
        <is>
          <t>Numerators:</t>
        </is>
      </c>
    </row>
    <row r="4">
      <c r="A4" s="4" t="inlineStr">
        <is>
          <t>Net income attributable to shareholders of FMC-AG &amp; Co. KGaA</t>
        </is>
      </c>
      <c r="B4" s="5" t="n">
        <v>157361</v>
      </c>
      <c r="C4" s="5" t="n">
        <v>248946</v>
      </c>
    </row>
    <row r="5">
      <c r="A5" s="3" t="inlineStr">
        <is>
          <t>Denominators:</t>
        </is>
      </c>
    </row>
    <row r="6">
      <c r="A6" s="4" t="inlineStr">
        <is>
          <t>Weighted average number of shares outstanding</t>
        </is>
      </c>
      <c r="B6" s="6" t="n">
        <v>293007109</v>
      </c>
      <c r="C6" s="6" t="n">
        <v>292878085</v>
      </c>
    </row>
    <row r="7">
      <c r="A7" s="4" t="inlineStr">
        <is>
          <t>Potentially dilutive shares</t>
        </is>
      </c>
      <c r="B7" s="6" t="n">
        <v>71206</v>
      </c>
      <c r="C7" s="6" t="n">
        <v>131477</v>
      </c>
    </row>
    <row r="8">
      <c r="A8" s="4" t="inlineStr">
        <is>
          <t>Basic earnings per share</t>
        </is>
      </c>
      <c r="B8" s="7" t="n">
        <v>0.54</v>
      </c>
      <c r="C8" s="7" t="n">
        <v>0.85</v>
      </c>
    </row>
    <row r="9">
      <c r="A9" s="4" t="inlineStr">
        <is>
          <t>Diluted earnings per share</t>
        </is>
      </c>
      <c r="B9" s="7" t="n">
        <v>0.54</v>
      </c>
      <c r="C9" s="7" t="n">
        <v>0.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to the consolidated statements of income - Impacts of COVID-19 (Details) € in Thousands, $ in Thousands</t>
        </is>
      </c>
      <c r="B1" s="2" t="inlineStr">
        <is>
          <t>3 Months Ended</t>
        </is>
      </c>
    </row>
    <row r="2">
      <c r="B2" s="2" t="inlineStr">
        <is>
          <t>Mar. 31, 2022EUR (€)</t>
        </is>
      </c>
      <c r="C2" s="2" t="inlineStr">
        <is>
          <t>Mar. 31, 2021EUR (€)</t>
        </is>
      </c>
      <c r="D2" s="2" t="inlineStr">
        <is>
          <t>Mar. 31, 2022USD ($)</t>
        </is>
      </c>
      <c r="E2" s="2" t="inlineStr">
        <is>
          <t>Dec. 31, 2021EUR (€)</t>
        </is>
      </c>
      <c r="F2" s="2" t="inlineStr">
        <is>
          <t>Dec. 31, 2021USD ($)</t>
        </is>
      </c>
    </row>
    <row r="3">
      <c r="A3" s="3" t="inlineStr">
        <is>
          <t>Disclosure of grants</t>
        </is>
      </c>
    </row>
    <row r="4">
      <c r="A4" s="4" t="inlineStr">
        <is>
          <t>Government grants</t>
        </is>
      </c>
      <c r="B4" s="5" t="n">
        <v>18191</v>
      </c>
      <c r="C4" s="5" t="n">
        <v>7228</v>
      </c>
    </row>
    <row r="5">
      <c r="A5" s="4" t="inlineStr">
        <is>
          <t>United States</t>
        </is>
      </c>
    </row>
    <row r="6">
      <c r="A6" s="3" t="inlineStr">
        <is>
          <t>Disclosure of grants</t>
        </is>
      </c>
    </row>
    <row r="7">
      <c r="A7" s="4" t="inlineStr">
        <is>
          <t>Remaining amount of government grants received</t>
        </is>
      </c>
      <c r="B7" s="6" t="n">
        <v>41079</v>
      </c>
      <c r="D7" s="8" t="n">
        <v>46078</v>
      </c>
      <c r="E7" s="5" t="n">
        <v>54897</v>
      </c>
      <c r="F7" s="8" t="n">
        <v>62176</v>
      </c>
    </row>
    <row r="8">
      <c r="A8" s="4" t="inlineStr">
        <is>
          <t>CMS Accelerated and Advance Payment program</t>
        </is>
      </c>
    </row>
    <row r="9">
      <c r="A9" s="3" t="inlineStr">
        <is>
          <t>Disclosure of grants</t>
        </is>
      </c>
    </row>
    <row r="10">
      <c r="A10" s="4" t="inlineStr">
        <is>
          <t>Contract liabilities</t>
        </is>
      </c>
      <c r="B10" s="5" t="n">
        <v>226920</v>
      </c>
      <c r="D10" s="8" t="n">
        <v>251904</v>
      </c>
      <c r="E10" s="5" t="n">
        <v>390754</v>
      </c>
      <c r="F10" s="8" t="n">
        <v>442568</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ervice agreements and products - General (Details)</t>
        </is>
      </c>
      <c r="B1" s="2" t="inlineStr">
        <is>
          <t>3 Months Ended</t>
        </is>
      </c>
    </row>
    <row r="2">
      <c r="B2" s="2" t="inlineStr">
        <is>
          <t>Mar. 31, 2022</t>
        </is>
      </c>
    </row>
    <row r="3">
      <c r="A3" s="4" t="inlineStr">
        <is>
          <t>Vifor Fresenius Medical Care Renal Pharma Ltd.</t>
        </is>
      </c>
    </row>
    <row r="4">
      <c r="A4" s="3" t="inlineStr">
        <is>
          <t>Related party transactions</t>
        </is>
      </c>
    </row>
    <row r="5">
      <c r="A5" s="4" t="inlineStr">
        <is>
          <t>Ownership in joint venture (as a percent)</t>
        </is>
      </c>
      <c r="B5" s="4" t="inlineStr">
        <is>
          <t>45.00%</t>
        </is>
      </c>
    </row>
    <row r="6">
      <c r="A6" s="4" t="inlineStr">
        <is>
          <t>Fresenius SE</t>
        </is>
      </c>
    </row>
    <row r="7">
      <c r="A7" s="3" t="inlineStr">
        <is>
          <t>Related party transactions</t>
        </is>
      </c>
    </row>
    <row r="8">
      <c r="A8" s="4" t="inlineStr">
        <is>
          <t>Proportion of ownership interest in reporting entity (as a percent)</t>
        </is>
      </c>
      <c r="B8" s="4" t="inlineStr">
        <is>
          <t>32.20%</t>
        </is>
      </c>
    </row>
    <row r="9">
      <c r="A9" s="4" t="inlineStr">
        <is>
          <t>Fresenius SE Companies | Minimum</t>
        </is>
      </c>
    </row>
    <row r="10">
      <c r="A10" s="3" t="inlineStr">
        <is>
          <t>Related party transactions</t>
        </is>
      </c>
    </row>
    <row r="11">
      <c r="A11" s="4" t="inlineStr">
        <is>
          <t>Term of related party agreement</t>
        </is>
      </c>
      <c r="B11" s="4" t="inlineStr">
        <is>
          <t>1 year</t>
        </is>
      </c>
    </row>
    <row r="12">
      <c r="A12" s="4" t="inlineStr">
        <is>
          <t>Fresenius SE Companies | Maximum</t>
        </is>
      </c>
    </row>
    <row r="13">
      <c r="A13" s="3" t="inlineStr">
        <is>
          <t>Related party transactions</t>
        </is>
      </c>
    </row>
    <row r="14">
      <c r="A14" s="4" t="inlineStr">
        <is>
          <t>Term of related party agreement</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ervice agreements and products with related parties (Details) - EUR (€) € in Thousands</t>
        </is>
      </c>
      <c r="B1" s="2" t="inlineStr">
        <is>
          <t>3 Months Ended</t>
        </is>
      </c>
    </row>
    <row r="2">
      <c r="B2" s="2" t="inlineStr">
        <is>
          <t>Mar. 31, 2022</t>
        </is>
      </c>
      <c r="C2" s="2" t="inlineStr">
        <is>
          <t>Mar. 31, 2021</t>
        </is>
      </c>
      <c r="D2" s="2" t="inlineStr">
        <is>
          <t>Dec. 31, 2021</t>
        </is>
      </c>
    </row>
    <row r="3">
      <c r="A3" s="4" t="inlineStr">
        <is>
          <t>Service Agreements</t>
        </is>
      </c>
    </row>
    <row r="4">
      <c r="A4" s="3" t="inlineStr">
        <is>
          <t>Transactions</t>
        </is>
      </c>
    </row>
    <row r="5">
      <c r="A5" s="4" t="inlineStr">
        <is>
          <t>Sales of goods and services</t>
        </is>
      </c>
      <c r="B5" s="5" t="n">
        <v>26167</v>
      </c>
      <c r="C5" s="5" t="n">
        <v>11242</v>
      </c>
    </row>
    <row r="6">
      <c r="A6" s="4" t="inlineStr">
        <is>
          <t>Purchases of goods and services</t>
        </is>
      </c>
      <c r="B6" s="6" t="n">
        <v>36809</v>
      </c>
      <c r="C6" s="6" t="n">
        <v>32302</v>
      </c>
    </row>
    <row r="7">
      <c r="A7" s="3" t="inlineStr">
        <is>
          <t>Balances</t>
        </is>
      </c>
    </row>
    <row r="8">
      <c r="A8" s="4" t="inlineStr">
        <is>
          <t>Accounts receivable</t>
        </is>
      </c>
      <c r="B8" s="6" t="n">
        <v>159042</v>
      </c>
      <c r="D8" s="5" t="n">
        <v>133205</v>
      </c>
    </row>
    <row r="9">
      <c r="A9" s="4" t="inlineStr">
        <is>
          <t>Accounts payable</t>
        </is>
      </c>
      <c r="B9" s="6" t="n">
        <v>10335</v>
      </c>
      <c r="D9" s="6" t="n">
        <v>14748</v>
      </c>
    </row>
    <row r="10">
      <c r="A10" s="4" t="inlineStr">
        <is>
          <t>Accrued expenses</t>
        </is>
      </c>
      <c r="B10" s="6" t="n">
        <v>16535</v>
      </c>
      <c r="D10" s="6" t="n">
        <v>12911</v>
      </c>
    </row>
    <row r="11">
      <c r="A11" s="4" t="inlineStr">
        <is>
          <t>Products</t>
        </is>
      </c>
    </row>
    <row r="12">
      <c r="A12" s="3" t="inlineStr">
        <is>
          <t>Transactions</t>
        </is>
      </c>
    </row>
    <row r="13">
      <c r="A13" s="4" t="inlineStr">
        <is>
          <t>Sales of goods and services</t>
        </is>
      </c>
      <c r="B13" s="6" t="n">
        <v>14546</v>
      </c>
      <c r="C13" s="6" t="n">
        <v>11632</v>
      </c>
    </row>
    <row r="14">
      <c r="A14" s="4" t="inlineStr">
        <is>
          <t>Purchases of goods and services</t>
        </is>
      </c>
      <c r="B14" s="6" t="n">
        <v>95743</v>
      </c>
      <c r="C14" s="6" t="n">
        <v>113869</v>
      </c>
    </row>
    <row r="15">
      <c r="A15" s="3" t="inlineStr">
        <is>
          <t>Balances</t>
        </is>
      </c>
    </row>
    <row r="16">
      <c r="A16" s="4" t="inlineStr">
        <is>
          <t>Accounts receivable</t>
        </is>
      </c>
      <c r="B16" s="6" t="n">
        <v>14600</v>
      </c>
      <c r="D16" s="6" t="n">
        <v>13487</v>
      </c>
    </row>
    <row r="17">
      <c r="A17" s="4" t="inlineStr">
        <is>
          <t>Accounts payable</t>
        </is>
      </c>
      <c r="B17" s="6" t="n">
        <v>53006</v>
      </c>
      <c r="D17" s="6" t="n">
        <v>82444</v>
      </c>
    </row>
    <row r="18">
      <c r="A18" s="4" t="inlineStr">
        <is>
          <t>Fresenius SE | Service Agreements</t>
        </is>
      </c>
    </row>
    <row r="19">
      <c r="A19" s="3" t="inlineStr">
        <is>
          <t>Transactions</t>
        </is>
      </c>
    </row>
    <row r="20">
      <c r="A20" s="4" t="inlineStr">
        <is>
          <t>Sales of goods and services</t>
        </is>
      </c>
      <c r="B20" s="6" t="n">
        <v>26</v>
      </c>
      <c r="C20" s="6" t="n">
        <v>34</v>
      </c>
    </row>
    <row r="21">
      <c r="A21" s="4" t="inlineStr">
        <is>
          <t>Purchases of goods and services</t>
        </is>
      </c>
      <c r="B21" s="6" t="n">
        <v>12752</v>
      </c>
      <c r="C21" s="6" t="n">
        <v>8286</v>
      </c>
    </row>
    <row r="22">
      <c r="A22" s="3" t="inlineStr">
        <is>
          <t>Balances</t>
        </is>
      </c>
    </row>
    <row r="23">
      <c r="A23" s="4" t="inlineStr">
        <is>
          <t>Accounts receivable</t>
        </is>
      </c>
      <c r="B23" s="6" t="n">
        <v>15</v>
      </c>
    </row>
    <row r="24">
      <c r="A24" s="4" t="inlineStr">
        <is>
          <t>Accounts payable</t>
        </is>
      </c>
      <c r="B24" s="6" t="n">
        <v>3821</v>
      </c>
      <c r="D24" s="6" t="n">
        <v>6707</v>
      </c>
    </row>
    <row r="25">
      <c r="A25" s="4" t="inlineStr">
        <is>
          <t>Fresenius SE affiliates | Service Agreements</t>
        </is>
      </c>
    </row>
    <row r="26">
      <c r="A26" s="3" t="inlineStr">
        <is>
          <t>Transactions</t>
        </is>
      </c>
    </row>
    <row r="27">
      <c r="A27" s="4" t="inlineStr">
        <is>
          <t>Sales of goods and services</t>
        </is>
      </c>
      <c r="B27" s="6" t="n">
        <v>967</v>
      </c>
      <c r="C27" s="6" t="n">
        <v>979</v>
      </c>
    </row>
    <row r="28">
      <c r="A28" s="4" t="inlineStr">
        <is>
          <t>Purchases of goods and services</t>
        </is>
      </c>
      <c r="B28" s="6" t="n">
        <v>24057</v>
      </c>
      <c r="C28" s="6" t="n">
        <v>24016</v>
      </c>
    </row>
    <row r="29">
      <c r="A29" s="3" t="inlineStr">
        <is>
          <t>Balances</t>
        </is>
      </c>
    </row>
    <row r="30">
      <c r="A30" s="4" t="inlineStr">
        <is>
          <t>Accounts receivable</t>
        </is>
      </c>
      <c r="B30" s="6" t="n">
        <v>730</v>
      </c>
      <c r="D30" s="6" t="n">
        <v>1544</v>
      </c>
    </row>
    <row r="31">
      <c r="A31" s="4" t="inlineStr">
        <is>
          <t>Accounts payable</t>
        </is>
      </c>
      <c r="B31" s="6" t="n">
        <v>6514</v>
      </c>
      <c r="D31" s="6" t="n">
        <v>8041</v>
      </c>
    </row>
    <row r="32">
      <c r="A32" s="4" t="inlineStr">
        <is>
          <t>Fresenius SE affiliates | Products</t>
        </is>
      </c>
    </row>
    <row r="33">
      <c r="A33" s="3" t="inlineStr">
        <is>
          <t>Transactions</t>
        </is>
      </c>
    </row>
    <row r="34">
      <c r="A34" s="4" t="inlineStr">
        <is>
          <t>Sales of goods and services</t>
        </is>
      </c>
      <c r="B34" s="6" t="n">
        <v>14546</v>
      </c>
      <c r="C34" s="6" t="n">
        <v>11632</v>
      </c>
    </row>
    <row r="35">
      <c r="A35" s="4" t="inlineStr">
        <is>
          <t>Purchases of goods and services</t>
        </is>
      </c>
      <c r="B35" s="6" t="n">
        <v>9121</v>
      </c>
      <c r="C35" s="6" t="n">
        <v>7867</v>
      </c>
    </row>
    <row r="36">
      <c r="A36" s="3" t="inlineStr">
        <is>
          <t>Balances</t>
        </is>
      </c>
    </row>
    <row r="37">
      <c r="A37" s="4" t="inlineStr">
        <is>
          <t>Accounts receivable</t>
        </is>
      </c>
      <c r="B37" s="6" t="n">
        <v>14600</v>
      </c>
      <c r="D37" s="6" t="n">
        <v>13487</v>
      </c>
    </row>
    <row r="38">
      <c r="A38" s="4" t="inlineStr">
        <is>
          <t>Accounts payable</t>
        </is>
      </c>
      <c r="B38" s="6" t="n">
        <v>5807</v>
      </c>
      <c r="D38" s="6" t="n">
        <v>6000</v>
      </c>
    </row>
    <row r="39">
      <c r="A39" s="4" t="inlineStr">
        <is>
          <t>Equity method investees | Service Agreements</t>
        </is>
      </c>
    </row>
    <row r="40">
      <c r="A40" s="3" t="inlineStr">
        <is>
          <t>Transactions</t>
        </is>
      </c>
    </row>
    <row r="41">
      <c r="A41" s="4" t="inlineStr">
        <is>
          <t>Sales of goods and services</t>
        </is>
      </c>
      <c r="B41" s="6" t="n">
        <v>25174</v>
      </c>
      <c r="C41" s="6" t="n">
        <v>10229</v>
      </c>
    </row>
    <row r="42">
      <c r="A42" s="3" t="inlineStr">
        <is>
          <t>Balances</t>
        </is>
      </c>
    </row>
    <row r="43">
      <c r="A43" s="4" t="inlineStr">
        <is>
          <t>Accounts receivable</t>
        </is>
      </c>
      <c r="B43" s="6" t="n">
        <v>158297</v>
      </c>
      <c r="D43" s="6" t="n">
        <v>131661</v>
      </c>
    </row>
    <row r="44">
      <c r="A44" s="4" t="inlineStr">
        <is>
          <t>Equity method investees | Products</t>
        </is>
      </c>
    </row>
    <row r="45">
      <c r="A45" s="3" t="inlineStr">
        <is>
          <t>Transactions</t>
        </is>
      </c>
    </row>
    <row r="46">
      <c r="A46" s="4" t="inlineStr">
        <is>
          <t>Purchases of goods and services</t>
        </is>
      </c>
      <c r="B46" s="6" t="n">
        <v>86622</v>
      </c>
      <c r="C46" s="5" t="n">
        <v>106002</v>
      </c>
    </row>
    <row r="47">
      <c r="A47" s="3" t="inlineStr">
        <is>
          <t>Balances</t>
        </is>
      </c>
    </row>
    <row r="48">
      <c r="A48" s="4" t="inlineStr">
        <is>
          <t>Accounts payable</t>
        </is>
      </c>
      <c r="B48" s="5" t="n">
        <v>47199</v>
      </c>
      <c r="D48" s="5" t="n">
        <v>764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e Agreements - Summary (Details) - EUR (€) € in Thousands</t>
        </is>
      </c>
      <c r="B1" s="2" t="inlineStr">
        <is>
          <t>3 Months Ended</t>
        </is>
      </c>
    </row>
    <row r="2">
      <c r="B2" s="2" t="inlineStr">
        <is>
          <t>Mar. 31, 2022</t>
        </is>
      </c>
      <c r="C2" s="2" t="inlineStr">
        <is>
          <t>Mar. 31, 2021</t>
        </is>
      </c>
      <c r="D2" s="2" t="inlineStr">
        <is>
          <t>Dec. 31, 2021</t>
        </is>
      </c>
    </row>
    <row r="3">
      <c r="A3" s="3" t="inlineStr">
        <is>
          <t>Leases balances</t>
        </is>
      </c>
    </row>
    <row r="4">
      <c r="A4" s="4" t="inlineStr">
        <is>
          <t>Right-of-use asset</t>
        </is>
      </c>
      <c r="B4" s="5" t="n">
        <v>4274265</v>
      </c>
      <c r="D4" s="5" t="n">
        <v>4316440</v>
      </c>
    </row>
    <row r="5">
      <c r="A5" s="4" t="inlineStr">
        <is>
          <t>Lease Agreements</t>
        </is>
      </c>
    </row>
    <row r="6">
      <c r="A6" s="3" t="inlineStr">
        <is>
          <t>Lease Transactions</t>
        </is>
      </c>
    </row>
    <row r="7">
      <c r="A7" s="4" t="inlineStr">
        <is>
          <t>Depreciation</t>
        </is>
      </c>
      <c r="B7" s="6" t="n">
        <v>5582</v>
      </c>
      <c r="C7" s="5" t="n">
        <v>5259</v>
      </c>
    </row>
    <row r="8">
      <c r="A8" s="4" t="inlineStr">
        <is>
          <t>Interest expense</t>
        </is>
      </c>
      <c r="B8" s="6" t="n">
        <v>230</v>
      </c>
      <c r="C8" s="6" t="n">
        <v>460</v>
      </c>
    </row>
    <row r="9">
      <c r="A9" s="4" t="inlineStr">
        <is>
          <t>Lease expense</t>
        </is>
      </c>
      <c r="B9" s="6" t="n">
        <v>370</v>
      </c>
      <c r="C9" s="6" t="n">
        <v>382</v>
      </c>
    </row>
    <row r="10">
      <c r="A10" s="3" t="inlineStr">
        <is>
          <t>Leases balances</t>
        </is>
      </c>
    </row>
    <row r="11">
      <c r="A11" s="4" t="inlineStr">
        <is>
          <t>Right-of-use asset</t>
        </is>
      </c>
      <c r="B11" s="6" t="n">
        <v>114045</v>
      </c>
      <c r="D11" s="6" t="n">
        <v>116975</v>
      </c>
    </row>
    <row r="12">
      <c r="A12" s="4" t="inlineStr">
        <is>
          <t>Lease liability</t>
        </is>
      </c>
      <c r="B12" s="6" t="n">
        <v>116479</v>
      </c>
      <c r="D12" s="6" t="n">
        <v>119281</v>
      </c>
    </row>
    <row r="13">
      <c r="A13" s="4" t="inlineStr">
        <is>
          <t>Fresenius SE | Lease Agreements</t>
        </is>
      </c>
    </row>
    <row r="14">
      <c r="A14" s="3" t="inlineStr">
        <is>
          <t>Lease Transactions</t>
        </is>
      </c>
    </row>
    <row r="15">
      <c r="A15" s="4" t="inlineStr">
        <is>
          <t>Depreciation</t>
        </is>
      </c>
      <c r="B15" s="6" t="n">
        <v>1957</v>
      </c>
      <c r="C15" s="6" t="n">
        <v>1979</v>
      </c>
    </row>
    <row r="16">
      <c r="A16" s="4" t="inlineStr">
        <is>
          <t>Interest expense</t>
        </is>
      </c>
      <c r="B16" s="6" t="n">
        <v>135</v>
      </c>
      <c r="C16" s="6" t="n">
        <v>170</v>
      </c>
    </row>
    <row r="17">
      <c r="A17" s="4" t="inlineStr">
        <is>
          <t>Lease expense</t>
        </is>
      </c>
      <c r="B17" s="6" t="n">
        <v>370</v>
      </c>
      <c r="C17" s="6" t="n">
        <v>345</v>
      </c>
    </row>
    <row r="18">
      <c r="A18" s="3" t="inlineStr">
        <is>
          <t>Leases balances</t>
        </is>
      </c>
    </row>
    <row r="19">
      <c r="A19" s="4" t="inlineStr">
        <is>
          <t>Right-of-use asset</t>
        </is>
      </c>
      <c r="B19" s="6" t="n">
        <v>46837</v>
      </c>
      <c r="D19" s="6" t="n">
        <v>48794</v>
      </c>
    </row>
    <row r="20">
      <c r="A20" s="4" t="inlineStr">
        <is>
          <t>Lease liability</t>
        </is>
      </c>
      <c r="B20" s="6" t="n">
        <v>48876</v>
      </c>
      <c r="D20" s="6" t="n">
        <v>50997</v>
      </c>
    </row>
    <row r="21">
      <c r="A21" s="4" t="inlineStr">
        <is>
          <t>Fresenius SE affiliates | Lease Agreements</t>
        </is>
      </c>
    </row>
    <row r="22">
      <c r="A22" s="3" t="inlineStr">
        <is>
          <t>Lease Transactions</t>
        </is>
      </c>
    </row>
    <row r="23">
      <c r="A23" s="4" t="inlineStr">
        <is>
          <t>Depreciation</t>
        </is>
      </c>
      <c r="B23" s="6" t="n">
        <v>3625</v>
      </c>
      <c r="C23" s="6" t="n">
        <v>3280</v>
      </c>
    </row>
    <row r="24">
      <c r="A24" s="4" t="inlineStr">
        <is>
          <t>Interest expense</t>
        </is>
      </c>
      <c r="B24" s="6" t="n">
        <v>95</v>
      </c>
      <c r="C24" s="6" t="n">
        <v>290</v>
      </c>
    </row>
    <row r="25">
      <c r="A25" s="4" t="inlineStr">
        <is>
          <t>Lease expense</t>
        </is>
      </c>
      <c r="C25" s="5" t="n">
        <v>37</v>
      </c>
    </row>
    <row r="26">
      <c r="A26" s="3" t="inlineStr">
        <is>
          <t>Leases balances</t>
        </is>
      </c>
    </row>
    <row r="27">
      <c r="A27" s="4" t="inlineStr">
        <is>
          <t>Right-of-use asset</t>
        </is>
      </c>
      <c r="B27" s="6" t="n">
        <v>67208</v>
      </c>
      <c r="D27" s="6" t="n">
        <v>68181</v>
      </c>
    </row>
    <row r="28">
      <c r="A28" s="4" t="inlineStr">
        <is>
          <t>Lease liability</t>
        </is>
      </c>
      <c r="B28" s="5" t="n">
        <v>67603</v>
      </c>
      <c r="D28" s="5" t="n">
        <v>682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Financing (Details) - EUR (€) € in Thousands</t>
        </is>
      </c>
      <c r="B1" s="2" t="inlineStr">
        <is>
          <t>Nov. 28, 2013</t>
        </is>
      </c>
      <c r="C1" s="2" t="inlineStr">
        <is>
          <t>Aug. 19, 2009</t>
        </is>
      </c>
      <c r="D1" s="2" t="inlineStr">
        <is>
          <t>Mar. 31, 2022</t>
        </is>
      </c>
      <c r="E1" s="2" t="inlineStr">
        <is>
          <t>Dec. 31, 2021</t>
        </is>
      </c>
    </row>
    <row r="2">
      <c r="A2" s="4" t="inlineStr">
        <is>
          <t>Fresenius SE | Short-term financing</t>
        </is>
      </c>
    </row>
    <row r="3">
      <c r="A3" s="3" t="inlineStr">
        <is>
          <t>Balances</t>
        </is>
      </c>
    </row>
    <row r="4">
      <c r="A4" s="4" t="inlineStr">
        <is>
          <t>Accounts receivable</t>
        </is>
      </c>
      <c r="D4" s="5" t="n">
        <v>4468</v>
      </c>
      <c r="E4" s="5" t="n">
        <v>14900</v>
      </c>
    </row>
    <row r="5">
      <c r="A5" s="4" t="inlineStr">
        <is>
          <t>Fresenius SE | Loans</t>
        </is>
      </c>
    </row>
    <row r="6">
      <c r="A6" s="3" t="inlineStr">
        <is>
          <t>Transactions</t>
        </is>
      </c>
    </row>
    <row r="7">
      <c r="A7" s="4" t="inlineStr">
        <is>
          <t>Outstanding borrowings</t>
        </is>
      </c>
      <c r="D7" s="5" t="n">
        <v>142500</v>
      </c>
      <c r="E7" s="5" t="n">
        <v>74500</v>
      </c>
    </row>
    <row r="8">
      <c r="A8" s="4" t="inlineStr">
        <is>
          <t>Interest rate (as a percent)</t>
        </is>
      </c>
      <c r="D8" s="4" t="inlineStr">
        <is>
          <t>0.60%</t>
        </is>
      </c>
      <c r="E8" s="4" t="inlineStr">
        <is>
          <t>0.60%</t>
        </is>
      </c>
    </row>
    <row r="9">
      <c r="A9" s="4" t="inlineStr">
        <is>
          <t>General Partner | Unsecured debt</t>
        </is>
      </c>
    </row>
    <row r="10">
      <c r="A10" s="3" t="inlineStr">
        <is>
          <t>Transactions</t>
        </is>
      </c>
    </row>
    <row r="11">
      <c r="A11" s="4" t="inlineStr">
        <is>
          <t>Interest rate (as a percent)</t>
        </is>
      </c>
      <c r="D11" s="4" t="inlineStr">
        <is>
          <t>1.3348%</t>
        </is>
      </c>
    </row>
    <row r="12">
      <c r="A12" s="4" t="inlineStr">
        <is>
          <t>General Partner | Unsecured debt - originated in 2009</t>
        </is>
      </c>
    </row>
    <row r="13">
      <c r="A13" s="3" t="inlineStr">
        <is>
          <t>Transactions</t>
        </is>
      </c>
    </row>
    <row r="14">
      <c r="A14" s="4" t="inlineStr">
        <is>
          <t>Proceeds from short-term debt from related parties</t>
        </is>
      </c>
      <c r="C14" s="5" t="n">
        <v>1500</v>
      </c>
    </row>
    <row r="15">
      <c r="A15" s="4" t="inlineStr">
        <is>
          <t>General Partner | Unsecured debt - originated in 2013</t>
        </is>
      </c>
    </row>
    <row r="16">
      <c r="A16" s="3" t="inlineStr">
        <is>
          <t>Transactions</t>
        </is>
      </c>
    </row>
    <row r="17">
      <c r="A17" s="4" t="inlineStr">
        <is>
          <t>Proceeds from short-term debt from related parties</t>
        </is>
      </c>
      <c r="B17" s="5"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Key management personnel (Details) - General Partner - EUR (€) € in Thousands</t>
        </is>
      </c>
      <c r="B1" s="2" t="inlineStr">
        <is>
          <t>3 Months Ended</t>
        </is>
      </c>
      <c r="C1" s="2" t="inlineStr">
        <is>
          <t>12 Months Ended</t>
        </is>
      </c>
    </row>
    <row r="2">
      <c r="B2" s="2" t="inlineStr">
        <is>
          <t>Mar. 31, 2022</t>
        </is>
      </c>
      <c r="C2" s="2" t="inlineStr">
        <is>
          <t>Dec. 31, 2021</t>
        </is>
      </c>
    </row>
    <row r="3">
      <c r="A3" s="3" t="inlineStr">
        <is>
          <t>Transactions</t>
        </is>
      </c>
    </row>
    <row r="4">
      <c r="A4" s="4" t="inlineStr">
        <is>
          <t>Amount paid for services received from related party</t>
        </is>
      </c>
      <c r="B4" s="5" t="n">
        <v>8178</v>
      </c>
      <c r="C4" s="5" t="n">
        <v>8783</v>
      </c>
    </row>
    <row r="5">
      <c r="A5" s="3" t="inlineStr">
        <is>
          <t>Balances</t>
        </is>
      </c>
    </row>
    <row r="6">
      <c r="A6" s="4" t="inlineStr">
        <is>
          <t>Accounts receivable</t>
        </is>
      </c>
      <c r="B6" s="6" t="n">
        <v>5221</v>
      </c>
      <c r="C6" s="6" t="n">
        <v>769</v>
      </c>
    </row>
    <row r="7">
      <c r="A7" s="4" t="inlineStr">
        <is>
          <t>Accounts payable</t>
        </is>
      </c>
      <c r="B7" s="5" t="n">
        <v>6691</v>
      </c>
      <c r="C7" s="5" t="n">
        <v>242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Mar. 31, 2022</t>
        </is>
      </c>
      <c r="C1" s="2" t="inlineStr">
        <is>
          <t>Dec. 31, 2021</t>
        </is>
      </c>
    </row>
    <row r="2">
      <c r="A2" s="3" t="inlineStr">
        <is>
          <t>Assets</t>
        </is>
      </c>
    </row>
    <row r="3">
      <c r="A3" s="4" t="inlineStr">
        <is>
          <t>Cash and cash equivalents</t>
        </is>
      </c>
      <c r="B3" s="5" t="n">
        <v>1173342</v>
      </c>
      <c r="C3" s="5" t="n">
        <v>1481655</v>
      </c>
    </row>
    <row r="4">
      <c r="A4" s="4" t="inlineStr">
        <is>
          <t>Trade accounts and other receivables from unrelated parties</t>
        </is>
      </c>
      <c r="B4" s="6" t="n">
        <v>3707487</v>
      </c>
      <c r="C4" s="6" t="n">
        <v>3409061</v>
      </c>
    </row>
    <row r="5">
      <c r="A5" s="4" t="inlineStr">
        <is>
          <t>Accounts receivable from related parties</t>
        </is>
      </c>
      <c r="B5" s="6" t="n">
        <v>183331</v>
      </c>
      <c r="C5" s="6" t="n">
        <v>162361</v>
      </c>
    </row>
    <row r="6">
      <c r="A6" s="4" t="inlineStr">
        <is>
          <t>Inventories</t>
        </is>
      </c>
      <c r="B6" s="6" t="n">
        <v>2136961</v>
      </c>
      <c r="C6" s="6" t="n">
        <v>2038014</v>
      </c>
    </row>
    <row r="7">
      <c r="A7" s="4" t="inlineStr">
        <is>
          <t>Other current assets</t>
        </is>
      </c>
      <c r="B7" s="6" t="n">
        <v>838272</v>
      </c>
      <c r="C7" s="6" t="n">
        <v>876151</v>
      </c>
    </row>
    <row r="8">
      <c r="A8" s="4" t="inlineStr">
        <is>
          <t>Total current assets</t>
        </is>
      </c>
      <c r="B8" s="6" t="n">
        <v>8039393</v>
      </c>
      <c r="C8" s="6" t="n">
        <v>7967242</v>
      </c>
    </row>
    <row r="9">
      <c r="A9" s="4" t="inlineStr">
        <is>
          <t>Property, plant and equipment</t>
        </is>
      </c>
      <c r="B9" s="6" t="n">
        <v>4236189</v>
      </c>
      <c r="C9" s="6" t="n">
        <v>4235027</v>
      </c>
    </row>
    <row r="10">
      <c r="A10" s="4" t="inlineStr">
        <is>
          <t>Right-of-use assets</t>
        </is>
      </c>
      <c r="B10" s="6" t="n">
        <v>4274265</v>
      </c>
      <c r="C10" s="6" t="n">
        <v>4316440</v>
      </c>
    </row>
    <row r="11">
      <c r="A11" s="4" t="inlineStr">
        <is>
          <t>Intangible assets</t>
        </is>
      </c>
      <c r="B11" s="6" t="n">
        <v>1480421</v>
      </c>
      <c r="C11" s="6" t="n">
        <v>1459393</v>
      </c>
    </row>
    <row r="12">
      <c r="A12" s="4" t="inlineStr">
        <is>
          <t>Goodwill</t>
        </is>
      </c>
      <c r="B12" s="6" t="n">
        <v>14628709</v>
      </c>
      <c r="C12" s="6" t="n">
        <v>14361577</v>
      </c>
    </row>
    <row r="13">
      <c r="A13" s="4" t="inlineStr">
        <is>
          <t>Deferred taxes</t>
        </is>
      </c>
      <c r="B13" s="6" t="n">
        <v>299415</v>
      </c>
      <c r="C13" s="6" t="n">
        <v>315360</v>
      </c>
    </row>
    <row r="14">
      <c r="A14" s="4" t="inlineStr">
        <is>
          <t>Investment in equity method investees</t>
        </is>
      </c>
      <c r="B14" s="6" t="n">
        <v>798947</v>
      </c>
      <c r="C14" s="6" t="n">
        <v>786905</v>
      </c>
    </row>
    <row r="15">
      <c r="A15" s="4" t="inlineStr">
        <is>
          <t>Other non-current assets</t>
        </is>
      </c>
      <c r="B15" s="6" t="n">
        <v>966787</v>
      </c>
      <c r="C15" s="6" t="n">
        <v>924614</v>
      </c>
    </row>
    <row r="16">
      <c r="A16" s="4" t="inlineStr">
        <is>
          <t>Total non-current assets</t>
        </is>
      </c>
      <c r="B16" s="6" t="n">
        <v>26684733</v>
      </c>
      <c r="C16" s="6" t="n">
        <v>26399316</v>
      </c>
    </row>
    <row r="17">
      <c r="A17" s="4" t="inlineStr">
        <is>
          <t>Total assets</t>
        </is>
      </c>
      <c r="B17" s="6" t="n">
        <v>34724126</v>
      </c>
      <c r="C17" s="6" t="n">
        <v>34366558</v>
      </c>
    </row>
    <row r="18">
      <c r="A18" s="3" t="inlineStr">
        <is>
          <t>Liabilities</t>
        </is>
      </c>
    </row>
    <row r="19">
      <c r="A19" s="4" t="inlineStr">
        <is>
          <t>Accounts payable to unrelated parties</t>
        </is>
      </c>
      <c r="B19" s="6" t="n">
        <v>790236</v>
      </c>
      <c r="C19" s="6" t="n">
        <v>736069</v>
      </c>
    </row>
    <row r="20">
      <c r="A20" s="4" t="inlineStr">
        <is>
          <t>Accounts payable to related parties</t>
        </is>
      </c>
      <c r="B20" s="6" t="n">
        <v>70032</v>
      </c>
      <c r="C20" s="6" t="n">
        <v>121457</v>
      </c>
    </row>
    <row r="21">
      <c r="A21" s="4" t="inlineStr">
        <is>
          <t>Current provisions and other current liabilities</t>
        </is>
      </c>
      <c r="B21" s="6" t="n">
        <v>3515830</v>
      </c>
      <c r="C21" s="6" t="n">
        <v>3676875</v>
      </c>
    </row>
    <row r="22">
      <c r="A22" s="4" t="inlineStr">
        <is>
          <t>Short-term debt from unrelated parties</t>
        </is>
      </c>
      <c r="B22" s="6" t="n">
        <v>969715</v>
      </c>
      <c r="C22" s="6" t="n">
        <v>1178353</v>
      </c>
    </row>
    <row r="23">
      <c r="A23" s="4" t="inlineStr">
        <is>
          <t>Short-term debt from related parties</t>
        </is>
      </c>
      <c r="B23" s="6" t="n">
        <v>145500</v>
      </c>
      <c r="C23" s="6" t="n">
        <v>77500</v>
      </c>
    </row>
    <row r="24">
      <c r="A24" s="4" t="inlineStr">
        <is>
          <t>Current portion of long-term debt</t>
        </is>
      </c>
      <c r="B24" s="6" t="n">
        <v>58724</v>
      </c>
      <c r="C24" s="6" t="n">
        <v>667966</v>
      </c>
    </row>
    <row r="25">
      <c r="A25" s="4" t="inlineStr">
        <is>
          <t>Current portion of lease liabilities from unrelated parties</t>
        </is>
      </c>
      <c r="B25" s="6" t="n">
        <v>649871</v>
      </c>
      <c r="C25" s="6" t="n">
        <v>639947</v>
      </c>
    </row>
    <row r="26">
      <c r="A26" s="4" t="inlineStr">
        <is>
          <t>Current portion of lease liabilities from related parties</t>
        </is>
      </c>
      <c r="B26" s="6" t="n">
        <v>22364</v>
      </c>
      <c r="C26" s="6" t="n">
        <v>21631</v>
      </c>
    </row>
    <row r="27">
      <c r="A27" s="4" t="inlineStr">
        <is>
          <t>Income tax liabilities</t>
        </is>
      </c>
      <c r="B27" s="6" t="n">
        <v>155180</v>
      </c>
      <c r="C27" s="6" t="n">
        <v>137836</v>
      </c>
    </row>
    <row r="28">
      <c r="A28" s="4" t="inlineStr">
        <is>
          <t>Total current liabilities</t>
        </is>
      </c>
      <c r="B28" s="6" t="n">
        <v>6377452</v>
      </c>
      <c r="C28" s="6" t="n">
        <v>7257634</v>
      </c>
    </row>
    <row r="29">
      <c r="A29" s="4" t="inlineStr">
        <is>
          <t>Long-term debt, less current portion</t>
        </is>
      </c>
      <c r="B29" s="6" t="n">
        <v>7451786</v>
      </c>
      <c r="C29" s="6" t="n">
        <v>6646949</v>
      </c>
    </row>
    <row r="30">
      <c r="A30" s="4" t="inlineStr">
        <is>
          <t>Lease liabilities from unrelated parties, less current portion</t>
        </is>
      </c>
      <c r="B30" s="6" t="n">
        <v>3951297</v>
      </c>
      <c r="C30" s="6" t="n">
        <v>3990153</v>
      </c>
    </row>
    <row r="31">
      <c r="A31" s="4" t="inlineStr">
        <is>
          <t>Lease liabilities from related parties, less current portion</t>
        </is>
      </c>
      <c r="B31" s="6" t="n">
        <v>94115</v>
      </c>
      <c r="C31" s="6" t="n">
        <v>97650</v>
      </c>
    </row>
    <row r="32">
      <c r="A32" s="4" t="inlineStr">
        <is>
          <t>Non-current provisions and other non-current liabilities</t>
        </is>
      </c>
      <c r="B32" s="6" t="n">
        <v>721015</v>
      </c>
      <c r="C32" s="6" t="n">
        <v>707563</v>
      </c>
    </row>
    <row r="33">
      <c r="A33" s="4" t="inlineStr">
        <is>
          <t>Pension liabilities</t>
        </is>
      </c>
      <c r="B33" s="6" t="n">
        <v>654074</v>
      </c>
      <c r="C33" s="6" t="n">
        <v>782622</v>
      </c>
    </row>
    <row r="34">
      <c r="A34" s="4" t="inlineStr">
        <is>
          <t>Income tax liabilities</t>
        </is>
      </c>
      <c r="B34" s="6" t="n">
        <v>38715</v>
      </c>
      <c r="C34" s="6" t="n">
        <v>36498</v>
      </c>
    </row>
    <row r="35">
      <c r="A35" s="4" t="inlineStr">
        <is>
          <t>Deferred taxes</t>
        </is>
      </c>
      <c r="B35" s="6" t="n">
        <v>896380</v>
      </c>
      <c r="C35" s="6" t="n">
        <v>868452</v>
      </c>
    </row>
    <row r="36">
      <c r="A36" s="4" t="inlineStr">
        <is>
          <t>Total non-current liabilities</t>
        </is>
      </c>
      <c r="B36" s="6" t="n">
        <v>13807382</v>
      </c>
      <c r="C36" s="6" t="n">
        <v>13129887</v>
      </c>
    </row>
    <row r="37">
      <c r="A37" s="4" t="inlineStr">
        <is>
          <t>Total liabilities</t>
        </is>
      </c>
      <c r="B37" s="6" t="n">
        <v>20184834</v>
      </c>
      <c r="C37" s="6" t="n">
        <v>20387521</v>
      </c>
    </row>
    <row r="38">
      <c r="A38" s="3" t="inlineStr">
        <is>
          <t>Shareholders' equity:</t>
        </is>
      </c>
    </row>
    <row r="39">
      <c r="A39" s="4" t="inlineStr">
        <is>
          <t>Ordinary shares, no par value, 1.00 nominal value, 362,370,124 shares authorized, 293,027,279 issued and outstanding as of March 31, 2022 (December 31, 2021: 293,004,339)</t>
        </is>
      </c>
      <c r="B39" s="6" t="n">
        <v>293027</v>
      </c>
      <c r="C39" s="6" t="n">
        <v>293004</v>
      </c>
    </row>
    <row r="40">
      <c r="A40" s="4" t="inlineStr">
        <is>
          <t>Additional paid-in capital</t>
        </is>
      </c>
      <c r="B40" s="6" t="n">
        <v>2891737</v>
      </c>
      <c r="C40" s="6" t="n">
        <v>2891276</v>
      </c>
    </row>
    <row r="41">
      <c r="A41" s="4" t="inlineStr">
        <is>
          <t>Retained earnings</t>
        </is>
      </c>
      <c r="B41" s="6" t="n">
        <v>11027178</v>
      </c>
      <c r="C41" s="6" t="n">
        <v>10826140</v>
      </c>
    </row>
    <row r="42">
      <c r="A42" s="4" t="inlineStr">
        <is>
          <t>Accumulated other comprehensive income (loss)</t>
        </is>
      </c>
      <c r="B42" s="6" t="n">
        <v>-977445</v>
      </c>
      <c r="C42" s="6" t="n">
        <v>-1311637</v>
      </c>
    </row>
    <row r="43">
      <c r="A43" s="4" t="inlineStr">
        <is>
          <t>Total FMC-AG &amp; Co. KGaA shareholders' equity</t>
        </is>
      </c>
      <c r="B43" s="6" t="n">
        <v>13234497</v>
      </c>
      <c r="C43" s="6" t="n">
        <v>12698783</v>
      </c>
    </row>
    <row r="44">
      <c r="A44" s="4" t="inlineStr">
        <is>
          <t>Noncontrolling interests</t>
        </is>
      </c>
      <c r="B44" s="6" t="n">
        <v>1304795</v>
      </c>
      <c r="C44" s="6" t="n">
        <v>1280254</v>
      </c>
    </row>
    <row r="45">
      <c r="A45" s="4" t="inlineStr">
        <is>
          <t>Total equity</t>
        </is>
      </c>
      <c r="B45" s="6" t="n">
        <v>14539292</v>
      </c>
      <c r="C45" s="6" t="n">
        <v>13979037</v>
      </c>
    </row>
    <row r="46">
      <c r="A46" s="4" t="inlineStr">
        <is>
          <t>Total liabilities and equity</t>
        </is>
      </c>
      <c r="B46" s="5" t="n">
        <v>34724126</v>
      </c>
      <c r="C46" s="5" t="n">
        <v>343665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Mar. 31, 2022</t>
        </is>
      </c>
      <c r="C1" s="2" t="inlineStr">
        <is>
          <t>Dec. 31, 2021</t>
        </is>
      </c>
    </row>
    <row r="2">
      <c r="A2" s="3" t="inlineStr">
        <is>
          <t>Inventories</t>
        </is>
      </c>
    </row>
    <row r="3">
      <c r="A3" s="4" t="inlineStr">
        <is>
          <t>Finished goods</t>
        </is>
      </c>
      <c r="B3" s="5" t="n">
        <v>1294189</v>
      </c>
      <c r="C3" s="5" t="n">
        <v>1233197</v>
      </c>
    </row>
    <row r="4">
      <c r="A4" s="4" t="inlineStr">
        <is>
          <t>Health care supplies</t>
        </is>
      </c>
      <c r="B4" s="6" t="n">
        <v>459215</v>
      </c>
      <c r="C4" s="6" t="n">
        <v>452073</v>
      </c>
    </row>
    <row r="5">
      <c r="A5" s="4" t="inlineStr">
        <is>
          <t>Raw materials and purchased components</t>
        </is>
      </c>
      <c r="B5" s="6" t="n">
        <v>264614</v>
      </c>
      <c r="C5" s="6" t="n">
        <v>247478</v>
      </c>
    </row>
    <row r="6">
      <c r="A6" s="4" t="inlineStr">
        <is>
          <t>Work in process</t>
        </is>
      </c>
      <c r="B6" s="6" t="n">
        <v>118943</v>
      </c>
      <c r="C6" s="6" t="n">
        <v>105266</v>
      </c>
    </row>
    <row r="7">
      <c r="A7" s="4" t="inlineStr">
        <is>
          <t>Inventories</t>
        </is>
      </c>
      <c r="B7" s="5" t="n">
        <v>2136961</v>
      </c>
      <c r="C7" s="5" t="n">
        <v>2038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debt (Details) - EUR (€) € in Thousands</t>
        </is>
      </c>
      <c r="B1" s="2" t="inlineStr">
        <is>
          <t>Mar. 31, 2022</t>
        </is>
      </c>
      <c r="C1" s="2" t="inlineStr">
        <is>
          <t>Dec. 31, 2021</t>
        </is>
      </c>
    </row>
    <row r="2">
      <c r="A2" s="3" t="inlineStr">
        <is>
          <t>Debt</t>
        </is>
      </c>
    </row>
    <row r="3">
      <c r="A3" s="4" t="inlineStr">
        <is>
          <t>Short-term debt from unrelated parties</t>
        </is>
      </c>
      <c r="B3" s="5" t="n">
        <v>969715</v>
      </c>
      <c r="C3" s="5" t="n">
        <v>1178353</v>
      </c>
    </row>
    <row r="4">
      <c r="A4" s="4" t="inlineStr">
        <is>
          <t>Short-term debt from related parties (see note 3 c)</t>
        </is>
      </c>
      <c r="B4" s="6" t="n">
        <v>145500</v>
      </c>
      <c r="C4" s="6" t="n">
        <v>77500</v>
      </c>
    </row>
    <row r="5">
      <c r="A5" s="4" t="inlineStr">
        <is>
          <t>Short-term debt</t>
        </is>
      </c>
      <c r="B5" s="6" t="n">
        <v>1115215</v>
      </c>
      <c r="C5" s="6" t="n">
        <v>1255853</v>
      </c>
    </row>
    <row r="6">
      <c r="A6" s="4" t="inlineStr">
        <is>
          <t>Cash and cash equivalents before offset</t>
        </is>
      </c>
      <c r="B6" s="6" t="n">
        <v>1275474</v>
      </c>
      <c r="C6" s="6" t="n">
        <v>1598193</v>
      </c>
    </row>
    <row r="7">
      <c r="A7" s="4" t="inlineStr">
        <is>
          <t>Short-term debt from unrelated parties before offset</t>
        </is>
      </c>
      <c r="B7" s="6" t="n">
        <v>1071847</v>
      </c>
      <c r="C7" s="6" t="n">
        <v>1294891</v>
      </c>
    </row>
    <row r="8">
      <c r="A8" s="4" t="inlineStr">
        <is>
          <t>Commercial paper program</t>
        </is>
      </c>
    </row>
    <row r="9">
      <c r="A9" s="3" t="inlineStr">
        <is>
          <t>Debt</t>
        </is>
      </c>
    </row>
    <row r="10">
      <c r="A10" s="4" t="inlineStr">
        <is>
          <t>Short-term debt from unrelated parties</t>
        </is>
      </c>
      <c r="B10" s="6" t="n">
        <v>555687</v>
      </c>
      <c r="C10" s="6" t="n">
        <v>715153</v>
      </c>
    </row>
    <row r="11">
      <c r="A11" s="4" t="inlineStr">
        <is>
          <t>Outstanding amount</t>
        </is>
      </c>
      <c r="B11" s="6" t="n">
        <v>555500</v>
      </c>
      <c r="C11" s="6" t="n">
        <v>715000</v>
      </c>
    </row>
    <row r="12">
      <c r="A12" s="4" t="inlineStr">
        <is>
          <t>Borrowings under lines of credit</t>
        </is>
      </c>
    </row>
    <row r="13">
      <c r="A13" s="3" t="inlineStr">
        <is>
          <t>Debt</t>
        </is>
      </c>
    </row>
    <row r="14">
      <c r="A14" s="4" t="inlineStr">
        <is>
          <t>Short-term debt from unrelated parties</t>
        </is>
      </c>
      <c r="B14" s="6" t="n">
        <v>413946</v>
      </c>
      <c r="C14" s="6" t="n">
        <v>463091</v>
      </c>
    </row>
    <row r="15">
      <c r="A15" s="4" t="inlineStr">
        <is>
          <t>Borrowings offset under cash management system</t>
        </is>
      </c>
      <c r="B15" s="6" t="n">
        <v>102132</v>
      </c>
      <c r="C15" s="6" t="n">
        <v>116538</v>
      </c>
    </row>
    <row r="16">
      <c r="A16" s="4" t="inlineStr">
        <is>
          <t>Other</t>
        </is>
      </c>
    </row>
    <row r="17">
      <c r="A17" s="3" t="inlineStr">
        <is>
          <t>Debt</t>
        </is>
      </c>
    </row>
    <row r="18">
      <c r="A18" s="4" t="inlineStr">
        <is>
          <t>Short-term debt from unrelated parties</t>
        </is>
      </c>
      <c r="B18" s="6" t="n">
        <v>82</v>
      </c>
      <c r="C18" s="5" t="n">
        <v>109</v>
      </c>
    </row>
    <row r="19">
      <c r="A19" s="4" t="inlineStr">
        <is>
          <t>Maximum | Commercial paper program</t>
        </is>
      </c>
    </row>
    <row r="20">
      <c r="A20" s="3" t="inlineStr">
        <is>
          <t>Debt</t>
        </is>
      </c>
    </row>
    <row r="21">
      <c r="A21" s="4" t="inlineStr">
        <is>
          <t>Commercial paper borrowing limit</t>
        </is>
      </c>
      <c r="B21" s="6" t="n">
        <v>1500000</v>
      </c>
    </row>
    <row r="22">
      <c r="A22" s="4" t="inlineStr">
        <is>
          <t>Maximum | Related party loan agreement</t>
        </is>
      </c>
    </row>
    <row r="23">
      <c r="A23" s="3" t="inlineStr">
        <is>
          <t>Debt</t>
        </is>
      </c>
    </row>
    <row r="24">
      <c r="A24" s="4" t="inlineStr">
        <is>
          <t>Short term borrowing capacity from related party</t>
        </is>
      </c>
      <c r="B24" s="5"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Mar. 31, 2022</t>
        </is>
      </c>
      <c r="C1" s="2" t="inlineStr">
        <is>
          <t>Dec. 31, 2021</t>
        </is>
      </c>
    </row>
    <row r="2">
      <c r="A2" s="3" t="inlineStr">
        <is>
          <t>Long-term debt</t>
        </is>
      </c>
    </row>
    <row r="3">
      <c r="A3" s="4" t="inlineStr">
        <is>
          <t>Long-term debt</t>
        </is>
      </c>
      <c r="B3" s="5" t="n">
        <v>7510510</v>
      </c>
      <c r="C3" s="5" t="n">
        <v>7314915</v>
      </c>
    </row>
    <row r="4">
      <c r="A4" s="4" t="inlineStr">
        <is>
          <t>Less current portion</t>
        </is>
      </c>
      <c r="B4" s="6" t="n">
        <v>-58724</v>
      </c>
      <c r="C4" s="6" t="n">
        <v>-667966</v>
      </c>
    </row>
    <row r="5">
      <c r="A5" s="4" t="inlineStr">
        <is>
          <t>Long-term debt, less current portion</t>
        </is>
      </c>
      <c r="B5" s="6" t="n">
        <v>7451786</v>
      </c>
      <c r="C5" s="6" t="n">
        <v>6646949</v>
      </c>
    </row>
    <row r="6">
      <c r="A6" s="4" t="inlineStr">
        <is>
          <t>Schuldschein loans</t>
        </is>
      </c>
    </row>
    <row r="7">
      <c r="A7" s="3" t="inlineStr">
        <is>
          <t>Long-term debt</t>
        </is>
      </c>
    </row>
    <row r="8">
      <c r="A8" s="4" t="inlineStr">
        <is>
          <t>Long-term debt</t>
        </is>
      </c>
      <c r="B8" s="6" t="n">
        <v>224561</v>
      </c>
    </row>
    <row r="9">
      <c r="A9" s="4" t="inlineStr">
        <is>
          <t>Bonds</t>
        </is>
      </c>
    </row>
    <row r="10">
      <c r="A10" s="3" t="inlineStr">
        <is>
          <t>Long-term debt</t>
        </is>
      </c>
    </row>
    <row r="11">
      <c r="A11" s="4" t="inlineStr">
        <is>
          <t>Long-term debt</t>
        </is>
      </c>
      <c r="B11" s="6" t="n">
        <v>6514611</v>
      </c>
      <c r="C11" s="6" t="n">
        <v>7071259</v>
      </c>
    </row>
    <row r="12">
      <c r="A12" s="4" t="inlineStr">
        <is>
          <t>Accounts Receivable Facility</t>
        </is>
      </c>
    </row>
    <row r="13">
      <c r="A13" s="3" t="inlineStr">
        <is>
          <t>Long-term debt</t>
        </is>
      </c>
    </row>
    <row r="14">
      <c r="A14" s="4" t="inlineStr">
        <is>
          <t>Long-term debt</t>
        </is>
      </c>
      <c r="B14" s="6" t="n">
        <v>525231</v>
      </c>
    </row>
    <row r="15">
      <c r="A15" s="4" t="inlineStr">
        <is>
          <t>Other long-term debt</t>
        </is>
      </c>
    </row>
    <row r="16">
      <c r="A16" s="3" t="inlineStr">
        <is>
          <t>Long-term debt</t>
        </is>
      </c>
    </row>
    <row r="17">
      <c r="A17" s="4" t="inlineStr">
        <is>
          <t>Long-term debt</t>
        </is>
      </c>
      <c r="B17" s="5" t="n">
        <v>246107</v>
      </c>
      <c r="C17" s="5" t="n">
        <v>2436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term debt - Schuldschein loans (Details) € in Thousands</t>
        </is>
      </c>
      <c r="B1" s="2" t="inlineStr">
        <is>
          <t>Feb. 14, 2022EUR (€)</t>
        </is>
      </c>
    </row>
    <row r="2">
      <c r="A2" s="4" t="inlineStr">
        <is>
          <t>Schuldschein loans tranche one</t>
        </is>
      </c>
    </row>
    <row r="3">
      <c r="A3" s="3" t="inlineStr">
        <is>
          <t>Long-term debt</t>
        </is>
      </c>
    </row>
    <row r="4">
      <c r="A4" s="4" t="inlineStr">
        <is>
          <t>Face amount</t>
        </is>
      </c>
      <c r="B4" s="5" t="n">
        <v>25000</v>
      </c>
    </row>
    <row r="5">
      <c r="A5" s="4" t="inlineStr">
        <is>
          <t>Borrowings term (in years)</t>
        </is>
      </c>
      <c r="B5" s="4" t="inlineStr">
        <is>
          <t>5 years</t>
        </is>
      </c>
    </row>
    <row r="6">
      <c r="A6" s="4" t="inlineStr">
        <is>
          <t>Schuldschein loans tranche two</t>
        </is>
      </c>
    </row>
    <row r="7">
      <c r="A7" s="3" t="inlineStr">
        <is>
          <t>Long-term debt</t>
        </is>
      </c>
    </row>
    <row r="8">
      <c r="A8" s="4" t="inlineStr">
        <is>
          <t>Face amount</t>
        </is>
      </c>
      <c r="B8" s="5" t="n">
        <v>200000</v>
      </c>
    </row>
    <row r="9">
      <c r="A9" s="4" t="inlineStr">
        <is>
          <t>Borrowings term (in years)</t>
        </is>
      </c>
      <c r="B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Bonds (Details) - Jan. 31, 2022 € in Thousands, $ in Thousands</t>
        </is>
      </c>
      <c r="B1" s="2" t="inlineStr">
        <is>
          <t>USD ($)</t>
        </is>
      </c>
      <c r="C1" s="2" t="inlineStr">
        <is>
          <t>EUR (€)</t>
        </is>
      </c>
    </row>
    <row r="2">
      <c r="A2" s="4" t="inlineStr">
        <is>
          <t>Bonds | Fresenius Medical Care US Finance II, Inc.</t>
        </is>
      </c>
    </row>
    <row r="3">
      <c r="A3" s="3" t="inlineStr">
        <is>
          <t>Long-term debt</t>
        </is>
      </c>
    </row>
    <row r="4">
      <c r="A4" s="4" t="inlineStr">
        <is>
          <t>Redemption of bonds</t>
        </is>
      </c>
      <c r="B4" s="8" t="n">
        <v>700000</v>
      </c>
      <c r="C4" s="5" t="n">
        <v>5325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Accounts Receivable Facility (Details) - Accounts Receivable Facility € in Thousands, $ in Thousands</t>
        </is>
      </c>
      <c r="B1" s="2" t="inlineStr">
        <is>
          <t>Mar. 31, 2022USD ($)</t>
        </is>
      </c>
      <c r="C1" s="2" t="inlineStr">
        <is>
          <t>Mar. 31, 2022EUR (€)</t>
        </is>
      </c>
      <c r="D1" s="2" t="inlineStr">
        <is>
          <t>Dec. 31, 2021USD ($)</t>
        </is>
      </c>
      <c r="E1" s="2" t="inlineStr">
        <is>
          <t>Dec. 31, 2021EUR (€)</t>
        </is>
      </c>
      <c r="F1" s="2" t="inlineStr">
        <is>
          <t>Aug. 11, 2021USD ($)</t>
        </is>
      </c>
      <c r="G1" s="2" t="inlineStr">
        <is>
          <t>Aug. 11, 2021EUR (€)</t>
        </is>
      </c>
    </row>
    <row r="2">
      <c r="A2" s="3" t="inlineStr">
        <is>
          <t>Long-term debt</t>
        </is>
      </c>
    </row>
    <row r="3">
      <c r="A3" s="4" t="inlineStr">
        <is>
          <t>Maximum amount available</t>
        </is>
      </c>
      <c r="B3" s="8" t="n">
        <v>900000</v>
      </c>
      <c r="C3" s="5" t="n">
        <v>810738</v>
      </c>
      <c r="D3" s="8" t="n">
        <v>900000</v>
      </c>
      <c r="E3" s="5" t="n">
        <v>794632</v>
      </c>
      <c r="F3" s="8" t="n">
        <v>900000</v>
      </c>
      <c r="G3" s="5" t="n">
        <v>768049</v>
      </c>
    </row>
    <row r="4">
      <c r="A4" s="4" t="inlineStr">
        <is>
          <t>Balance outstanding</t>
        </is>
      </c>
      <c r="B4" s="6" t="n">
        <v>583500</v>
      </c>
      <c r="C4" s="6" t="n">
        <v>525628</v>
      </c>
    </row>
    <row r="5">
      <c r="A5" s="4" t="inlineStr">
        <is>
          <t>Letters of credit outstanding</t>
        </is>
      </c>
      <c r="B5" s="8" t="n">
        <v>12532</v>
      </c>
      <c r="C5" s="5" t="n">
        <v>11289</v>
      </c>
      <c r="D5" s="8" t="n">
        <v>12532</v>
      </c>
      <c r="E5" s="5" t="n">
        <v>11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ong-term debt - Syndicated credit facility (Details) € in Thousands</t>
        </is>
      </c>
      <c r="B1" s="2" t="inlineStr">
        <is>
          <t>Jul. 31, 2021EUR (€)</t>
        </is>
      </c>
    </row>
    <row r="2">
      <c r="A2" s="4" t="inlineStr">
        <is>
          <t>Syndicated Credit Facility</t>
        </is>
      </c>
    </row>
    <row r="3">
      <c r="A3" s="3" t="inlineStr">
        <is>
          <t>Long-term debt</t>
        </is>
      </c>
    </row>
    <row r="4">
      <c r="A4" s="4" t="inlineStr">
        <is>
          <t>Maximum amount available</t>
        </is>
      </c>
      <c r="B4" s="5"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apital management (Details)</t>
        </is>
      </c>
      <c r="B1" s="2" t="inlineStr">
        <is>
          <t>3 Months Ended</t>
        </is>
      </c>
      <c r="C1" s="2" t="inlineStr">
        <is>
          <t>12 Months Ended</t>
        </is>
      </c>
    </row>
    <row r="2">
      <c r="B2" s="2" t="inlineStr">
        <is>
          <t>Mar. 31, 2022</t>
        </is>
      </c>
      <c r="C2" s="2" t="inlineStr">
        <is>
          <t>Dec. 31, 2021</t>
        </is>
      </c>
    </row>
    <row r="3">
      <c r="A3" s="3" t="inlineStr">
        <is>
          <t>Capital management</t>
        </is>
      </c>
    </row>
    <row r="4">
      <c r="A4" s="4" t="inlineStr">
        <is>
          <t>Total equity in % of total assets (equity ratio)</t>
        </is>
      </c>
      <c r="B4" s="4" t="inlineStr">
        <is>
          <t>41.90%</t>
        </is>
      </c>
      <c r="C4" s="4" t="inlineStr">
        <is>
          <t>40.70%</t>
        </is>
      </c>
    </row>
    <row r="5">
      <c r="A5" s="4" t="inlineStr">
        <is>
          <t>Debt and lease liabilities in % of total assets</t>
        </is>
      </c>
      <c r="B5" s="4" t="inlineStr">
        <is>
          <t>38.40%</t>
        </is>
      </c>
      <c r="C5" s="4" t="inlineStr">
        <is>
          <t>38.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38" customWidth="1" min="2" max="2"/>
  </cols>
  <sheetData>
    <row r="1">
      <c r="A1" s="1" t="inlineStr">
        <is>
          <t>Share-based plans (Details) - MB LTIP 2020</t>
        </is>
      </c>
      <c r="B1" s="2" t="inlineStr">
        <is>
          <t>Mar. 01, 2022EUR (€)EquityInstruments</t>
        </is>
      </c>
    </row>
    <row r="2">
      <c r="A2" s="3" t="inlineStr">
        <is>
          <t>Share-based payment transaction</t>
        </is>
      </c>
    </row>
    <row r="3">
      <c r="A3" s="4" t="inlineStr">
        <is>
          <t>Number of shares allocated | EquityInstruments</t>
        </is>
      </c>
      <c r="B3" s="6" t="n">
        <v>212715</v>
      </c>
    </row>
    <row r="4">
      <c r="A4" s="4" t="inlineStr">
        <is>
          <t>Total fair value of shares granted</t>
        </is>
      </c>
      <c r="B4" s="5" t="n">
        <v>11182000</v>
      </c>
    </row>
    <row r="5">
      <c r="A5" s="4" t="inlineStr">
        <is>
          <t>Vesting period</t>
        </is>
      </c>
      <c r="B5" s="4" t="inlineStr">
        <is>
          <t>3 years</t>
        </is>
      </c>
    </row>
    <row r="6">
      <c r="A6" s="4" t="inlineStr">
        <is>
          <t>Weighted average fair value</t>
        </is>
      </c>
      <c r="B6" s="7" t="n">
        <v>52.57</v>
      </c>
    </row>
    <row r="7">
      <c r="A7" s="4" t="inlineStr">
        <is>
          <t>Management Board</t>
        </is>
      </c>
    </row>
    <row r="8">
      <c r="A8" s="3" t="inlineStr">
        <is>
          <t>Share-based payment transaction</t>
        </is>
      </c>
    </row>
    <row r="9">
      <c r="A9" s="4" t="inlineStr">
        <is>
          <t>Number of shares allocated | EquityInstruments</t>
        </is>
      </c>
      <c r="B9" s="6" t="n">
        <v>153072</v>
      </c>
    </row>
    <row r="10">
      <c r="A10" s="4" t="inlineStr">
        <is>
          <t>Total fair value of shares granted</t>
        </is>
      </c>
      <c r="B10" s="5" t="n">
        <v>8058000</v>
      </c>
    </row>
    <row r="11">
      <c r="A11" s="4" t="inlineStr">
        <is>
          <t>Executive committee</t>
        </is>
      </c>
    </row>
    <row r="12">
      <c r="A12" s="3" t="inlineStr">
        <is>
          <t>Share-based payment transaction</t>
        </is>
      </c>
    </row>
    <row r="13">
      <c r="A13" s="4" t="inlineStr">
        <is>
          <t>Number of shares allocated | EquityInstruments</t>
        </is>
      </c>
      <c r="B13" s="6" t="n">
        <v>59643</v>
      </c>
    </row>
    <row r="14">
      <c r="A14" s="4" t="inlineStr">
        <is>
          <t>Total fair value of shares granted</t>
        </is>
      </c>
      <c r="B14" s="5" t="n">
        <v>312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6" customWidth="1" min="7" max="7"/>
    <col width="26" customWidth="1" min="8" max="8"/>
  </cols>
  <sheetData>
    <row r="1">
      <c r="A1" s="1" t="inlineStr">
        <is>
          <t>Commitments and contingencies (Details) € in Thousands, claim in Thousands, $ in Thousands</t>
        </is>
      </c>
      <c r="B1" s="2" t="inlineStr">
        <is>
          <t>Mar. 29, 2019USD ($)</t>
        </is>
      </c>
      <c r="C1" s="2" t="inlineStr">
        <is>
          <t>Mar. 29, 2019EUR (€)</t>
        </is>
      </c>
      <c r="D1" s="2" t="inlineStr">
        <is>
          <t>Mar. 31, 2022USD ($)item</t>
        </is>
      </c>
      <c r="E1" s="2" t="inlineStr">
        <is>
          <t>Mar. 31, 2022EUR (€)item</t>
        </is>
      </c>
      <c r="F1" s="2" t="inlineStr">
        <is>
          <t>Mar. 31, 2022EUR (€)</t>
        </is>
      </c>
      <c r="G1" s="2" t="inlineStr">
        <is>
          <t>Jul. 31, 2015USD ($)claim</t>
        </is>
      </c>
      <c r="H1" s="2" t="inlineStr">
        <is>
          <t>Jul. 31, 2015EUR (€)claim</t>
        </is>
      </c>
    </row>
    <row r="2">
      <c r="A2" s="3" t="inlineStr">
        <is>
          <t>Commitments and contingencies</t>
        </is>
      </c>
    </row>
    <row r="3">
      <c r="A3" s="4" t="inlineStr">
        <is>
          <t>Number of U.S. FDA Pending Warning Letters | item</t>
        </is>
      </c>
      <c r="D3" s="6" t="n">
        <v>1</v>
      </c>
      <c r="E3" s="6" t="n">
        <v>1</v>
      </c>
    </row>
    <row r="4">
      <c r="A4" s="4" t="inlineStr">
        <is>
          <t>Foreign Corrupt Practices Act</t>
        </is>
      </c>
    </row>
    <row r="5">
      <c r="A5" s="3" t="inlineStr">
        <is>
          <t>Commitments and contingencies</t>
        </is>
      </c>
    </row>
    <row r="6">
      <c r="A6" s="4" t="inlineStr">
        <is>
          <t>FCPA related payment</t>
        </is>
      </c>
      <c r="B6" s="8" t="n">
        <v>231715</v>
      </c>
      <c r="C6" s="5" t="n">
        <v>205854</v>
      </c>
    </row>
    <row r="7">
      <c r="A7" s="4" t="inlineStr">
        <is>
          <t>Acid Concentrate Products - Personal Injury</t>
        </is>
      </c>
    </row>
    <row r="8">
      <c r="A8" s="3" t="inlineStr">
        <is>
          <t>Commitments and contingencies</t>
        </is>
      </c>
    </row>
    <row r="9">
      <c r="A9" s="4" t="inlineStr">
        <is>
          <t>Settlement fund</t>
        </is>
      </c>
      <c r="D9" s="8" t="n">
        <v>220000</v>
      </c>
      <c r="F9" s="5" t="n">
        <v>179284</v>
      </c>
    </row>
    <row r="10">
      <c r="A10" s="4" t="inlineStr">
        <is>
          <t>Net litigation settlement expense recorded</t>
        </is>
      </c>
      <c r="D10" s="6" t="n">
        <v>60000</v>
      </c>
      <c r="E10" s="5" t="n">
        <v>48896</v>
      </c>
    </row>
    <row r="11">
      <c r="A11" s="4" t="inlineStr">
        <is>
          <t>Amount to be recovered by AIG, if it prevails in all its remaining claims</t>
        </is>
      </c>
      <c r="D11" s="6" t="n">
        <v>60000</v>
      </c>
      <c r="F11" s="6" t="n">
        <v>48896</v>
      </c>
    </row>
    <row r="12">
      <c r="A12" s="4" t="inlineStr">
        <is>
          <t>Amount that FMCH claims to recover</t>
        </is>
      </c>
      <c r="D12" s="8" t="n">
        <v>108000</v>
      </c>
      <c r="F12" s="5" t="n">
        <v>88012</v>
      </c>
    </row>
    <row r="13">
      <c r="A13" s="4" t="inlineStr">
        <is>
          <t>Hawaii Medicaid False Claims</t>
        </is>
      </c>
    </row>
    <row r="14">
      <c r="A14" s="3" t="inlineStr">
        <is>
          <t>Commitments and contingencies</t>
        </is>
      </c>
    </row>
    <row r="15">
      <c r="A15" s="4" t="inlineStr">
        <is>
          <t>Amount claimed against company</t>
        </is>
      </c>
      <c r="G15" s="8" t="n">
        <v>7700</v>
      </c>
      <c r="H15" s="5" t="n">
        <v>6275</v>
      </c>
    </row>
    <row r="16">
      <c r="A16" s="4" t="inlineStr">
        <is>
          <t>Number of claims submitted | claim</t>
        </is>
      </c>
      <c r="G16" s="6" t="n">
        <v>20</v>
      </c>
      <c r="H16"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Nominal value per share</t>
        </is>
      </c>
      <c r="B3" s="5" t="n">
        <v>1</v>
      </c>
      <c r="C3" s="5" t="n">
        <v>1</v>
      </c>
    </row>
    <row r="4">
      <c r="A4" s="4" t="inlineStr">
        <is>
          <t>Shares authorized</t>
        </is>
      </c>
      <c r="B4" s="6" t="n">
        <v>362370124</v>
      </c>
      <c r="C4" s="6" t="n">
        <v>362370124</v>
      </c>
    </row>
    <row r="5">
      <c r="A5" s="4" t="inlineStr">
        <is>
          <t>Shares issued</t>
        </is>
      </c>
      <c r="B5" s="6" t="n">
        <v>293027279</v>
      </c>
      <c r="C5" s="6" t="n">
        <v>293004339</v>
      </c>
    </row>
    <row r="6">
      <c r="A6" s="4" t="inlineStr">
        <is>
          <t>Shares outstanding</t>
        </is>
      </c>
      <c r="B6" s="6" t="n">
        <v>293027279</v>
      </c>
      <c r="C6" s="6" t="n">
        <v>293004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rrying amount and fair value (Details) - EUR (€) € in Thousands</t>
        </is>
      </c>
      <c r="B1" s="2" t="inlineStr">
        <is>
          <t>Sep. 30, 2021</t>
        </is>
      </c>
      <c r="C1" s="2" t="inlineStr">
        <is>
          <t>Mar. 31, 2022</t>
        </is>
      </c>
      <c r="D1" s="2" t="inlineStr">
        <is>
          <t>Dec. 31, 2021</t>
        </is>
      </c>
    </row>
    <row r="2">
      <c r="A2" s="3" t="inlineStr">
        <is>
          <t>Financial instruments</t>
        </is>
      </c>
    </row>
    <row r="3">
      <c r="A3" s="4" t="inlineStr">
        <is>
          <t>Carrying amount of financial assets</t>
        </is>
      </c>
      <c r="C3" s="5" t="n">
        <v>6029064</v>
      </c>
      <c r="D3" s="5" t="n">
        <v>5991693</v>
      </c>
    </row>
    <row r="4">
      <c r="A4" s="4" t="inlineStr">
        <is>
          <t>Carrying amount of financial liabilities</t>
        </is>
      </c>
      <c r="C4" s="6" t="n">
        <v>16270565</v>
      </c>
      <c r="D4" s="6" t="n">
        <v>16209369</v>
      </c>
    </row>
    <row r="5">
      <c r="A5" s="4" t="inlineStr">
        <is>
          <t>Level 1</t>
        </is>
      </c>
    </row>
    <row r="6">
      <c r="A6" s="3" t="inlineStr">
        <is>
          <t>Financial instruments</t>
        </is>
      </c>
    </row>
    <row r="7">
      <c r="A7" s="4" t="inlineStr">
        <is>
          <t>Transfer out of level 3 into level 1</t>
        </is>
      </c>
      <c r="B7" s="5" t="n">
        <v>158551</v>
      </c>
    </row>
    <row r="8">
      <c r="A8" s="4" t="inlineStr">
        <is>
          <t>Amortized cost - Liabilities</t>
        </is>
      </c>
    </row>
    <row r="9">
      <c r="A9" s="3" t="inlineStr">
        <is>
          <t>Financial instruments</t>
        </is>
      </c>
    </row>
    <row r="10">
      <c r="A10" s="4" t="inlineStr">
        <is>
          <t>Carrying amount of financial liabilities</t>
        </is>
      </c>
      <c r="C10" s="6" t="n">
        <v>10485315</v>
      </c>
      <c r="D10" s="6" t="n">
        <v>10393957</v>
      </c>
    </row>
    <row r="11">
      <c r="A11" s="4" t="inlineStr">
        <is>
          <t>FVPL - Liabilities</t>
        </is>
      </c>
    </row>
    <row r="12">
      <c r="A12" s="3" t="inlineStr">
        <is>
          <t>Financial instruments</t>
        </is>
      </c>
    </row>
    <row r="13">
      <c r="A13" s="4" t="inlineStr">
        <is>
          <t>Carrying amount of financial liabilities</t>
        </is>
      </c>
      <c r="C13" s="6" t="n">
        <v>87100</v>
      </c>
      <c r="D13" s="6" t="n">
        <v>69118</v>
      </c>
    </row>
    <row r="14">
      <c r="A14" s="4" t="inlineStr">
        <is>
          <t>Not classified</t>
        </is>
      </c>
    </row>
    <row r="15">
      <c r="A15" s="3" t="inlineStr">
        <is>
          <t>Financial instruments</t>
        </is>
      </c>
    </row>
    <row r="16">
      <c r="A16" s="4" t="inlineStr">
        <is>
          <t>Carrying amount of financial liabilities</t>
        </is>
      </c>
      <c r="C16" s="6" t="n">
        <v>5698150</v>
      </c>
      <c r="D16" s="6" t="n">
        <v>5746294</v>
      </c>
    </row>
    <row r="17">
      <c r="A17" s="4" t="inlineStr">
        <is>
          <t>Accounts payable to unrelated parties</t>
        </is>
      </c>
    </row>
    <row r="18">
      <c r="A18" s="3" t="inlineStr">
        <is>
          <t>Financial instruments</t>
        </is>
      </c>
    </row>
    <row r="19">
      <c r="A19" s="4" t="inlineStr">
        <is>
          <t>Carrying amount of financial liabilities</t>
        </is>
      </c>
      <c r="C19" s="6" t="n">
        <v>790236</v>
      </c>
      <c r="D19" s="6" t="n">
        <v>736069</v>
      </c>
    </row>
    <row r="20">
      <c r="A20" s="4" t="inlineStr">
        <is>
          <t>Accounts payable to unrelated parties | Amortized cost - Liabilities</t>
        </is>
      </c>
    </row>
    <row r="21">
      <c r="A21" s="3" t="inlineStr">
        <is>
          <t>Financial instruments</t>
        </is>
      </c>
    </row>
    <row r="22">
      <c r="A22" s="4" t="inlineStr">
        <is>
          <t>Carrying amount of financial liabilities</t>
        </is>
      </c>
      <c r="C22" s="6" t="n">
        <v>790236</v>
      </c>
      <c r="D22" s="6" t="n">
        <v>736069</v>
      </c>
    </row>
    <row r="23">
      <c r="A23" s="4" t="inlineStr">
        <is>
          <t>Accounts payable to related parties</t>
        </is>
      </c>
    </row>
    <row r="24">
      <c r="A24" s="3" t="inlineStr">
        <is>
          <t>Financial instruments</t>
        </is>
      </c>
    </row>
    <row r="25">
      <c r="A25" s="4" t="inlineStr">
        <is>
          <t>Carrying amount of financial liabilities</t>
        </is>
      </c>
      <c r="C25" s="6" t="n">
        <v>70032</v>
      </c>
      <c r="D25" s="6" t="n">
        <v>121457</v>
      </c>
    </row>
    <row r="26">
      <c r="A26" s="4" t="inlineStr">
        <is>
          <t>Accounts payable to related parties | Amortized cost - Liabilities</t>
        </is>
      </c>
    </row>
    <row r="27">
      <c r="A27" s="3" t="inlineStr">
        <is>
          <t>Financial instruments</t>
        </is>
      </c>
    </row>
    <row r="28">
      <c r="A28" s="4" t="inlineStr">
        <is>
          <t>Carrying amount of financial liabilities</t>
        </is>
      </c>
      <c r="C28" s="6" t="n">
        <v>70032</v>
      </c>
      <c r="D28" s="6" t="n">
        <v>121457</v>
      </c>
    </row>
    <row r="29">
      <c r="A29" s="4" t="inlineStr">
        <is>
          <t>Short-term debt</t>
        </is>
      </c>
    </row>
    <row r="30">
      <c r="A30" s="3" t="inlineStr">
        <is>
          <t>Financial instruments</t>
        </is>
      </c>
    </row>
    <row r="31">
      <c r="A31" s="4" t="inlineStr">
        <is>
          <t>Carrying amount of financial liabilities</t>
        </is>
      </c>
      <c r="C31" s="6" t="n">
        <v>1115215</v>
      </c>
      <c r="D31" s="6" t="n">
        <v>1255853</v>
      </c>
    </row>
    <row r="32">
      <c r="A32" s="4" t="inlineStr">
        <is>
          <t>Short-term debt | Amortized cost - Liabilities</t>
        </is>
      </c>
    </row>
    <row r="33">
      <c r="A33" s="3" t="inlineStr">
        <is>
          <t>Financial instruments</t>
        </is>
      </c>
    </row>
    <row r="34">
      <c r="A34" s="4" t="inlineStr">
        <is>
          <t>Carrying amount of financial liabilities</t>
        </is>
      </c>
      <c r="C34" s="6" t="n">
        <v>1115215</v>
      </c>
      <c r="D34" s="6" t="n">
        <v>1255853</v>
      </c>
    </row>
    <row r="35">
      <c r="A35" s="4" t="inlineStr">
        <is>
          <t>Long-term debt</t>
        </is>
      </c>
    </row>
    <row r="36">
      <c r="A36" s="3" t="inlineStr">
        <is>
          <t>Financial instruments</t>
        </is>
      </c>
    </row>
    <row r="37">
      <c r="A37" s="4" t="inlineStr">
        <is>
          <t>Carrying amount of financial liabilities</t>
        </is>
      </c>
      <c r="C37" s="6" t="n">
        <v>7510510</v>
      </c>
      <c r="D37" s="6" t="n">
        <v>7314915</v>
      </c>
    </row>
    <row r="38">
      <c r="A38" s="4" t="inlineStr">
        <is>
          <t>Long-term debt | Level 1</t>
        </is>
      </c>
    </row>
    <row r="39">
      <c r="A39" s="3" t="inlineStr">
        <is>
          <t>Financial instruments</t>
        </is>
      </c>
    </row>
    <row r="40">
      <c r="A40" s="4" t="inlineStr">
        <is>
          <t>Fair value of financial liabilities</t>
        </is>
      </c>
      <c r="C40" s="6" t="n">
        <v>6273843</v>
      </c>
      <c r="D40" s="6" t="n">
        <v>7246019</v>
      </c>
    </row>
    <row r="41">
      <c r="A41" s="4" t="inlineStr">
        <is>
          <t>Long-term debt | Level 2</t>
        </is>
      </c>
    </row>
    <row r="42">
      <c r="A42" s="3" t="inlineStr">
        <is>
          <t>Financial instruments</t>
        </is>
      </c>
    </row>
    <row r="43">
      <c r="A43" s="4" t="inlineStr">
        <is>
          <t>Fair value of financial liabilities</t>
        </is>
      </c>
      <c r="C43" s="6" t="n">
        <v>996295</v>
      </c>
      <c r="D43" s="6" t="n">
        <v>243656</v>
      </c>
    </row>
    <row r="44">
      <c r="A44" s="4" t="inlineStr">
        <is>
          <t>Long-term debt | Amortized cost - Liabilities</t>
        </is>
      </c>
    </row>
    <row r="45">
      <c r="A45" s="3" t="inlineStr">
        <is>
          <t>Financial instruments</t>
        </is>
      </c>
    </row>
    <row r="46">
      <c r="A46" s="4" t="inlineStr">
        <is>
          <t>Carrying amount of financial liabilities</t>
        </is>
      </c>
      <c r="C46" s="6" t="n">
        <v>7510510</v>
      </c>
      <c r="D46" s="6" t="n">
        <v>7314915</v>
      </c>
    </row>
    <row r="47">
      <c r="A47" s="4" t="inlineStr">
        <is>
          <t>Lease liabilities</t>
        </is>
      </c>
    </row>
    <row r="48">
      <c r="A48" s="3" t="inlineStr">
        <is>
          <t>Financial instruments</t>
        </is>
      </c>
    </row>
    <row r="49">
      <c r="A49" s="4" t="inlineStr">
        <is>
          <t>Carrying amount of financial liabilities</t>
        </is>
      </c>
      <c r="C49" s="6" t="n">
        <v>4717647</v>
      </c>
      <c r="D49" s="6" t="n">
        <v>4749381</v>
      </c>
    </row>
    <row r="50">
      <c r="A50" s="4" t="inlineStr">
        <is>
          <t>Lease liabilities | Not classified</t>
        </is>
      </c>
    </row>
    <row r="51">
      <c r="A51" s="3" t="inlineStr">
        <is>
          <t>Financial instruments</t>
        </is>
      </c>
    </row>
    <row r="52">
      <c r="A52" s="4" t="inlineStr">
        <is>
          <t>Carrying amount of financial liabilities</t>
        </is>
      </c>
      <c r="C52" s="6" t="n">
        <v>4717647</v>
      </c>
      <c r="D52" s="6" t="n">
        <v>4749381</v>
      </c>
    </row>
    <row r="53">
      <c r="A53" s="4" t="inlineStr">
        <is>
          <t>Other current and non-current liabilities</t>
        </is>
      </c>
    </row>
    <row r="54">
      <c r="A54" s="3" t="inlineStr">
        <is>
          <t>Financial instruments</t>
        </is>
      </c>
    </row>
    <row r="55">
      <c r="A55" s="4" t="inlineStr">
        <is>
          <t>Carrying amount of financial liabilities</t>
        </is>
      </c>
      <c r="C55" s="6" t="n">
        <v>2066925</v>
      </c>
      <c r="D55" s="6" t="n">
        <v>2031694</v>
      </c>
    </row>
    <row r="56">
      <c r="A56" s="4" t="inlineStr">
        <is>
          <t>Other current and non-current liabilities | Amortized cost - Liabilities</t>
        </is>
      </c>
    </row>
    <row r="57">
      <c r="A57" s="3" t="inlineStr">
        <is>
          <t>Financial instruments</t>
        </is>
      </c>
    </row>
    <row r="58">
      <c r="A58" s="4" t="inlineStr">
        <is>
          <t>Carrying amount of financial liabilities</t>
        </is>
      </c>
      <c r="C58" s="6" t="n">
        <v>999322</v>
      </c>
      <c r="D58" s="6" t="n">
        <v>965663</v>
      </c>
    </row>
    <row r="59">
      <c r="A59" s="4" t="inlineStr">
        <is>
          <t>Other current and non-current liabilities | FVPL - Liabilities</t>
        </is>
      </c>
    </row>
    <row r="60">
      <c r="A60" s="3" t="inlineStr">
        <is>
          <t>Financial instruments</t>
        </is>
      </c>
    </row>
    <row r="61">
      <c r="A61" s="4" t="inlineStr">
        <is>
          <t>Carrying amount of financial liabilities</t>
        </is>
      </c>
      <c r="C61" s="6" t="n">
        <v>87100</v>
      </c>
      <c r="D61" s="6" t="n">
        <v>69118</v>
      </c>
    </row>
    <row r="62">
      <c r="A62" s="4" t="inlineStr">
        <is>
          <t>Other current and non-current liabilities | Not classified</t>
        </is>
      </c>
    </row>
    <row r="63">
      <c r="A63" s="3" t="inlineStr">
        <is>
          <t>Financial instruments</t>
        </is>
      </c>
    </row>
    <row r="64">
      <c r="A64" s="4" t="inlineStr">
        <is>
          <t>Carrying amount of financial liabilities</t>
        </is>
      </c>
      <c r="C64" s="6" t="n">
        <v>980503</v>
      </c>
      <c r="D64" s="6" t="n">
        <v>996913</v>
      </c>
    </row>
    <row r="65">
      <c r="A65" s="4" t="inlineStr">
        <is>
          <t>Derivatives - cash flow hedging instruments</t>
        </is>
      </c>
    </row>
    <row r="66">
      <c r="A66" s="3" t="inlineStr">
        <is>
          <t>Financial instruments</t>
        </is>
      </c>
    </row>
    <row r="67">
      <c r="A67" s="4" t="inlineStr">
        <is>
          <t>Carrying amount of financial liabilities</t>
        </is>
      </c>
      <c r="C67" s="6" t="n">
        <v>4372</v>
      </c>
      <c r="D67" s="6" t="n">
        <v>4490</v>
      </c>
    </row>
    <row r="68">
      <c r="A68" s="4" t="inlineStr">
        <is>
          <t>Derivatives - cash flow hedging instruments | Level 2</t>
        </is>
      </c>
    </row>
    <row r="69">
      <c r="A69" s="3" t="inlineStr">
        <is>
          <t>Financial instruments</t>
        </is>
      </c>
    </row>
    <row r="70">
      <c r="A70" s="4" t="inlineStr">
        <is>
          <t>Fair value of financial liabilities</t>
        </is>
      </c>
      <c r="C70" s="6" t="n">
        <v>4372</v>
      </c>
      <c r="D70" s="6" t="n">
        <v>4490</v>
      </c>
    </row>
    <row r="71">
      <c r="A71" s="4" t="inlineStr">
        <is>
          <t>Derivatives - cash flow hedging instruments | Not classified</t>
        </is>
      </c>
    </row>
    <row r="72">
      <c r="A72" s="3" t="inlineStr">
        <is>
          <t>Financial instruments</t>
        </is>
      </c>
    </row>
    <row r="73">
      <c r="A73" s="4" t="inlineStr">
        <is>
          <t>Carrying amount of financial liabilities</t>
        </is>
      </c>
      <c r="C73" s="6" t="n">
        <v>4372</v>
      </c>
      <c r="D73" s="6" t="n">
        <v>4490</v>
      </c>
    </row>
    <row r="74">
      <c r="A74" s="4" t="inlineStr">
        <is>
          <t>Derivatives - not designated as hedging instruments</t>
        </is>
      </c>
    </row>
    <row r="75">
      <c r="A75" s="3" t="inlineStr">
        <is>
          <t>Financial instruments</t>
        </is>
      </c>
    </row>
    <row r="76">
      <c r="A76" s="4" t="inlineStr">
        <is>
          <t>Carrying amount of financial liabilities</t>
        </is>
      </c>
      <c r="C76" s="6" t="n">
        <v>40919</v>
      </c>
      <c r="D76" s="6" t="n">
        <v>21428</v>
      </c>
    </row>
    <row r="77">
      <c r="A77" s="4" t="inlineStr">
        <is>
          <t>Derivatives - not designated as hedging instruments | Level 2</t>
        </is>
      </c>
    </row>
    <row r="78">
      <c r="A78" s="3" t="inlineStr">
        <is>
          <t>Financial instruments</t>
        </is>
      </c>
    </row>
    <row r="79">
      <c r="A79" s="4" t="inlineStr">
        <is>
          <t>Fair value of financial liabilities</t>
        </is>
      </c>
      <c r="C79" s="6" t="n">
        <v>40919</v>
      </c>
      <c r="D79" s="6" t="n">
        <v>21428</v>
      </c>
    </row>
    <row r="80">
      <c r="A80" s="4" t="inlineStr">
        <is>
          <t>Derivatives - not designated as hedging instruments | FVPL - Liabilities</t>
        </is>
      </c>
    </row>
    <row r="81">
      <c r="A81" s="3" t="inlineStr">
        <is>
          <t>Financial instruments</t>
        </is>
      </c>
    </row>
    <row r="82">
      <c r="A82" s="4" t="inlineStr">
        <is>
          <t>Carrying amount of financial liabilities</t>
        </is>
      </c>
      <c r="C82" s="6" t="n">
        <v>40919</v>
      </c>
      <c r="D82" s="6" t="n">
        <v>21428</v>
      </c>
    </row>
    <row r="83">
      <c r="A83" s="4" t="inlineStr">
        <is>
          <t>Variable payments outstanding for acquisition</t>
        </is>
      </c>
    </row>
    <row r="84">
      <c r="A84" s="3" t="inlineStr">
        <is>
          <t>Financial instruments</t>
        </is>
      </c>
    </row>
    <row r="85">
      <c r="A85" s="4" t="inlineStr">
        <is>
          <t>Carrying amount of financial liabilities</t>
        </is>
      </c>
      <c r="C85" s="6" t="n">
        <v>46181</v>
      </c>
      <c r="D85" s="6" t="n">
        <v>47690</v>
      </c>
    </row>
    <row r="86">
      <c r="A86" s="4" t="inlineStr">
        <is>
          <t>Variable payments outstanding for acquisition | Level 3</t>
        </is>
      </c>
    </row>
    <row r="87">
      <c r="A87" s="3" t="inlineStr">
        <is>
          <t>Financial instruments</t>
        </is>
      </c>
    </row>
    <row r="88">
      <c r="A88" s="4" t="inlineStr">
        <is>
          <t>Fair value of financial liabilities</t>
        </is>
      </c>
      <c r="C88" s="6" t="n">
        <v>46181</v>
      </c>
      <c r="D88" s="6" t="n">
        <v>47690</v>
      </c>
    </row>
    <row r="89">
      <c r="A89" s="4" t="inlineStr">
        <is>
          <t>Variable payments outstanding for acquisition | FVPL - Liabilities</t>
        </is>
      </c>
    </row>
    <row r="90">
      <c r="A90" s="3" t="inlineStr">
        <is>
          <t>Financial instruments</t>
        </is>
      </c>
    </row>
    <row r="91">
      <c r="A91" s="4" t="inlineStr">
        <is>
          <t>Carrying amount of financial liabilities</t>
        </is>
      </c>
      <c r="C91" s="6" t="n">
        <v>46181</v>
      </c>
      <c r="D91" s="6" t="n">
        <v>47690</v>
      </c>
    </row>
    <row r="92">
      <c r="A92" s="4" t="inlineStr">
        <is>
          <t>Put option liabilities</t>
        </is>
      </c>
    </row>
    <row r="93">
      <c r="A93" s="3" t="inlineStr">
        <is>
          <t>Financial instruments</t>
        </is>
      </c>
    </row>
    <row r="94">
      <c r="A94" s="4" t="inlineStr">
        <is>
          <t>Carrying amount of financial liabilities</t>
        </is>
      </c>
      <c r="C94" s="6" t="n">
        <v>976131</v>
      </c>
      <c r="D94" s="6" t="n">
        <v>992423</v>
      </c>
    </row>
    <row r="95">
      <c r="A95" s="4" t="inlineStr">
        <is>
          <t>Put option liabilities | Level 3</t>
        </is>
      </c>
    </row>
    <row r="96">
      <c r="A96" s="3" t="inlineStr">
        <is>
          <t>Financial instruments</t>
        </is>
      </c>
    </row>
    <row r="97">
      <c r="A97" s="4" t="inlineStr">
        <is>
          <t>Fair value of financial liabilities</t>
        </is>
      </c>
      <c r="C97" s="6" t="n">
        <v>976131</v>
      </c>
      <c r="D97" s="6" t="n">
        <v>992423</v>
      </c>
    </row>
    <row r="98">
      <c r="A98" s="4" t="inlineStr">
        <is>
          <t>Put option liabilities | Not classified</t>
        </is>
      </c>
    </row>
    <row r="99">
      <c r="A99" s="3" t="inlineStr">
        <is>
          <t>Financial instruments</t>
        </is>
      </c>
    </row>
    <row r="100">
      <c r="A100" s="4" t="inlineStr">
        <is>
          <t>Carrying amount of financial liabilities</t>
        </is>
      </c>
      <c r="C100" s="6" t="n">
        <v>976131</v>
      </c>
      <c r="D100" s="6" t="n">
        <v>992423</v>
      </c>
    </row>
    <row r="101">
      <c r="A101" s="4" t="inlineStr">
        <is>
          <t>Other financial liabilities</t>
        </is>
      </c>
    </row>
    <row r="102">
      <c r="A102" s="3" t="inlineStr">
        <is>
          <t>Financial instruments</t>
        </is>
      </c>
    </row>
    <row r="103">
      <c r="A103" s="4" t="inlineStr">
        <is>
          <t>Carrying amount of financial liabilities</t>
        </is>
      </c>
      <c r="C103" s="6" t="n">
        <v>999322</v>
      </c>
      <c r="D103" s="6" t="n">
        <v>965663</v>
      </c>
    </row>
    <row r="104">
      <c r="A104" s="4" t="inlineStr">
        <is>
          <t>Other financial liabilities | Amortized cost - Liabilities</t>
        </is>
      </c>
    </row>
    <row r="105">
      <c r="A105" s="3" t="inlineStr">
        <is>
          <t>Financial instruments</t>
        </is>
      </c>
    </row>
    <row r="106">
      <c r="A106" s="4" t="inlineStr">
        <is>
          <t>Carrying amount of financial liabilities</t>
        </is>
      </c>
      <c r="C106" s="6" t="n">
        <v>999322</v>
      </c>
      <c r="D106" s="6" t="n">
        <v>965663</v>
      </c>
    </row>
    <row r="107">
      <c r="A107" s="4" t="inlineStr">
        <is>
          <t>Amortized cost - Assets</t>
        </is>
      </c>
    </row>
    <row r="108">
      <c r="A108" s="3" t="inlineStr">
        <is>
          <t>Financial instruments</t>
        </is>
      </c>
    </row>
    <row r="109">
      <c r="A109" s="4" t="inlineStr">
        <is>
          <t>Carrying amount of financial assets</t>
        </is>
      </c>
      <c r="C109" s="6" t="n">
        <v>4941570</v>
      </c>
      <c r="D109" s="6" t="n">
        <v>4617696</v>
      </c>
    </row>
    <row r="110">
      <c r="A110" s="4" t="inlineStr">
        <is>
          <t>FVPL - Assets</t>
        </is>
      </c>
    </row>
    <row r="111">
      <c r="A111" s="3" t="inlineStr">
        <is>
          <t>Financial instruments</t>
        </is>
      </c>
    </row>
    <row r="112">
      <c r="A112" s="4" t="inlineStr">
        <is>
          <t>Carrying amount of financial assets</t>
        </is>
      </c>
      <c r="C112" s="6" t="n">
        <v>461216</v>
      </c>
      <c r="D112" s="6" t="n">
        <v>765545</v>
      </c>
    </row>
    <row r="113">
      <c r="A113" s="4" t="inlineStr">
        <is>
          <t>FVOCI - Assets</t>
        </is>
      </c>
    </row>
    <row r="114">
      <c r="A114" s="3" t="inlineStr">
        <is>
          <t>Financial instruments</t>
        </is>
      </c>
    </row>
    <row r="115">
      <c r="A115" s="4" t="inlineStr">
        <is>
          <t>Carrying amount of financial assets</t>
        </is>
      </c>
      <c r="C115" s="6" t="n">
        <v>409597</v>
      </c>
      <c r="D115" s="6" t="n">
        <v>396673</v>
      </c>
    </row>
    <row r="116">
      <c r="A116" s="4" t="inlineStr">
        <is>
          <t>Not classified</t>
        </is>
      </c>
    </row>
    <row r="117">
      <c r="A117" s="3" t="inlineStr">
        <is>
          <t>Financial instruments</t>
        </is>
      </c>
    </row>
    <row r="118">
      <c r="A118" s="4" t="inlineStr">
        <is>
          <t>Carrying amount of financial assets</t>
        </is>
      </c>
      <c r="C118" s="6" t="n">
        <v>216681</v>
      </c>
      <c r="D118" s="6" t="n">
        <v>211779</v>
      </c>
    </row>
    <row r="119">
      <c r="A119" s="4" t="inlineStr">
        <is>
          <t>Cash and cash equivalents</t>
        </is>
      </c>
    </row>
    <row r="120">
      <c r="A120" s="3" t="inlineStr">
        <is>
          <t>Financial instruments</t>
        </is>
      </c>
    </row>
    <row r="121">
      <c r="A121" s="4" t="inlineStr">
        <is>
          <t>Carrying amount of financial assets</t>
        </is>
      </c>
      <c r="C121" s="6" t="n">
        <v>1173342</v>
      </c>
      <c r="D121" s="6" t="n">
        <v>1481655</v>
      </c>
    </row>
    <row r="122">
      <c r="A122" s="4" t="inlineStr">
        <is>
          <t>Cash and cash equivalents | Level 1</t>
        </is>
      </c>
    </row>
    <row r="123">
      <c r="A123" s="3" t="inlineStr">
        <is>
          <t>Financial instruments</t>
        </is>
      </c>
    </row>
    <row r="124">
      <c r="A124" s="4" t="inlineStr">
        <is>
          <t>Fair value of financial assets</t>
        </is>
      </c>
      <c r="C124" s="6" t="n">
        <v>183540</v>
      </c>
      <c r="D124" s="6" t="n">
        <v>492398</v>
      </c>
    </row>
    <row r="125">
      <c r="A125" s="4" t="inlineStr">
        <is>
          <t>Cash and cash equivalents | Amortized cost - Assets</t>
        </is>
      </c>
    </row>
    <row r="126">
      <c r="A126" s="3" t="inlineStr">
        <is>
          <t>Financial instruments</t>
        </is>
      </c>
    </row>
    <row r="127">
      <c r="A127" s="4" t="inlineStr">
        <is>
          <t>Carrying amount of financial assets</t>
        </is>
      </c>
      <c r="C127" s="6" t="n">
        <v>989802</v>
      </c>
      <c r="D127" s="6" t="n">
        <v>989257</v>
      </c>
    </row>
    <row r="128">
      <c r="A128" s="4" t="inlineStr">
        <is>
          <t>Cash and cash equivalents | FVPL - Assets</t>
        </is>
      </c>
    </row>
    <row r="129">
      <c r="A129" s="3" t="inlineStr">
        <is>
          <t>Financial instruments</t>
        </is>
      </c>
    </row>
    <row r="130">
      <c r="A130" s="4" t="inlineStr">
        <is>
          <t>Carrying amount of financial assets</t>
        </is>
      </c>
      <c r="C130" s="6" t="n">
        <v>183540</v>
      </c>
      <c r="D130" s="6" t="n">
        <v>492398</v>
      </c>
    </row>
    <row r="131">
      <c r="A131" s="4" t="inlineStr">
        <is>
          <t>Trade accounts and other receivables from unrelated parties</t>
        </is>
      </c>
    </row>
    <row r="132">
      <c r="A132" s="3" t="inlineStr">
        <is>
          <t>Financial instruments</t>
        </is>
      </c>
    </row>
    <row r="133">
      <c r="A133" s="4" t="inlineStr">
        <is>
          <t>Carrying amount of financial assets</t>
        </is>
      </c>
      <c r="C133" s="6" t="n">
        <v>3707487</v>
      </c>
      <c r="D133" s="6" t="n">
        <v>3409061</v>
      </c>
    </row>
    <row r="134">
      <c r="A134" s="4" t="inlineStr">
        <is>
          <t>Trade accounts and other receivables from unrelated parties | Amortized cost - Assets</t>
        </is>
      </c>
    </row>
    <row r="135">
      <c r="A135" s="3" t="inlineStr">
        <is>
          <t>Financial instruments</t>
        </is>
      </c>
    </row>
    <row r="136">
      <c r="A136" s="4" t="inlineStr">
        <is>
          <t>Carrying amount of financial assets</t>
        </is>
      </c>
      <c r="C136" s="6" t="n">
        <v>3625538</v>
      </c>
      <c r="D136" s="6" t="n">
        <v>3328720</v>
      </c>
    </row>
    <row r="137">
      <c r="A137" s="4" t="inlineStr">
        <is>
          <t>Trade accounts and other receivables from unrelated parties | Not classified</t>
        </is>
      </c>
    </row>
    <row r="138">
      <c r="A138" s="3" t="inlineStr">
        <is>
          <t>Financial instruments</t>
        </is>
      </c>
    </row>
    <row r="139">
      <c r="A139" s="4" t="inlineStr">
        <is>
          <t>Carrying amount of financial assets</t>
        </is>
      </c>
      <c r="C139" s="6" t="n">
        <v>81949</v>
      </c>
      <c r="D139" s="6" t="n">
        <v>80341</v>
      </c>
    </row>
    <row r="140">
      <c r="A140" s="4" t="inlineStr">
        <is>
          <t>Accounts receivable from related parties</t>
        </is>
      </c>
    </row>
    <row r="141">
      <c r="A141" s="3" t="inlineStr">
        <is>
          <t>Financial instruments</t>
        </is>
      </c>
    </row>
    <row r="142">
      <c r="A142" s="4" t="inlineStr">
        <is>
          <t>Carrying amount of financial assets</t>
        </is>
      </c>
      <c r="C142" s="6" t="n">
        <v>183331</v>
      </c>
      <c r="D142" s="6" t="n">
        <v>162361</v>
      </c>
    </row>
    <row r="143">
      <c r="A143" s="4" t="inlineStr">
        <is>
          <t>Accounts receivable from related parties | Amortized cost - Assets</t>
        </is>
      </c>
    </row>
    <row r="144">
      <c r="A144" s="3" t="inlineStr">
        <is>
          <t>Financial instruments</t>
        </is>
      </c>
    </row>
    <row r="145">
      <c r="A145" s="4" t="inlineStr">
        <is>
          <t>Carrying amount of financial assets</t>
        </is>
      </c>
      <c r="C145" s="6" t="n">
        <v>183331</v>
      </c>
      <c r="D145" s="6" t="n">
        <v>162361</v>
      </c>
    </row>
    <row r="146">
      <c r="A146" s="4" t="inlineStr">
        <is>
          <t>Other current and non-current assets</t>
        </is>
      </c>
    </row>
    <row r="147">
      <c r="A147" s="3" t="inlineStr">
        <is>
          <t>Financial instruments</t>
        </is>
      </c>
    </row>
    <row r="148">
      <c r="A148" s="4" t="inlineStr">
        <is>
          <t>Carrying amount of financial assets</t>
        </is>
      </c>
      <c r="C148" s="6" t="n">
        <v>964904</v>
      </c>
      <c r="D148" s="6" t="n">
        <v>938616</v>
      </c>
    </row>
    <row r="149">
      <c r="A149" s="4" t="inlineStr">
        <is>
          <t>Other current and non-current assets | Amortized cost - Assets</t>
        </is>
      </c>
    </row>
    <row r="150">
      <c r="A150" s="3" t="inlineStr">
        <is>
          <t>Financial instruments</t>
        </is>
      </c>
    </row>
    <row r="151">
      <c r="A151" s="4" t="inlineStr">
        <is>
          <t>Carrying amount of financial assets</t>
        </is>
      </c>
      <c r="C151" s="6" t="n">
        <v>142899</v>
      </c>
      <c r="D151" s="6" t="n">
        <v>137358</v>
      </c>
    </row>
    <row r="152">
      <c r="A152" s="4" t="inlineStr">
        <is>
          <t>Other current and non-current assets | FVPL - Assets</t>
        </is>
      </c>
    </row>
    <row r="153">
      <c r="A153" s="3" t="inlineStr">
        <is>
          <t>Financial instruments</t>
        </is>
      </c>
    </row>
    <row r="154">
      <c r="A154" s="4" t="inlineStr">
        <is>
          <t>Carrying amount of financial assets</t>
        </is>
      </c>
      <c r="C154" s="6" t="n">
        <v>277676</v>
      </c>
      <c r="D154" s="6" t="n">
        <v>273147</v>
      </c>
    </row>
    <row r="155">
      <c r="A155" s="4" t="inlineStr">
        <is>
          <t>Other current and non-current assets | FVOCI - Assets</t>
        </is>
      </c>
    </row>
    <row r="156">
      <c r="A156" s="3" t="inlineStr">
        <is>
          <t>Financial instruments</t>
        </is>
      </c>
    </row>
    <row r="157">
      <c r="A157" s="4" t="inlineStr">
        <is>
          <t>Carrying amount of financial assets</t>
        </is>
      </c>
      <c r="C157" s="6" t="n">
        <v>409597</v>
      </c>
      <c r="D157" s="6" t="n">
        <v>396673</v>
      </c>
    </row>
    <row r="158">
      <c r="A158" s="4" t="inlineStr">
        <is>
          <t>Other current and non-current assets | Not classified</t>
        </is>
      </c>
    </row>
    <row r="159">
      <c r="A159" s="3" t="inlineStr">
        <is>
          <t>Financial instruments</t>
        </is>
      </c>
    </row>
    <row r="160">
      <c r="A160" s="4" t="inlineStr">
        <is>
          <t>Carrying amount of financial assets</t>
        </is>
      </c>
      <c r="C160" s="6" t="n">
        <v>134732</v>
      </c>
      <c r="D160" s="6" t="n">
        <v>131438</v>
      </c>
    </row>
    <row r="161">
      <c r="A161" s="4" t="inlineStr">
        <is>
          <t>Derivatives - cash flow hedging instruments</t>
        </is>
      </c>
    </row>
    <row r="162">
      <c r="A162" s="3" t="inlineStr">
        <is>
          <t>Financial instruments</t>
        </is>
      </c>
    </row>
    <row r="163">
      <c r="A163" s="4" t="inlineStr">
        <is>
          <t>Carrying amount of financial assets</t>
        </is>
      </c>
      <c r="C163" s="6" t="n">
        <v>2662</v>
      </c>
      <c r="D163" s="6" t="n">
        <v>579</v>
      </c>
    </row>
    <row r="164">
      <c r="A164" s="4" t="inlineStr">
        <is>
          <t>Derivatives - cash flow hedging instruments | Level 2</t>
        </is>
      </c>
    </row>
    <row r="165">
      <c r="A165" s="3" t="inlineStr">
        <is>
          <t>Financial instruments</t>
        </is>
      </c>
    </row>
    <row r="166">
      <c r="A166" s="4" t="inlineStr">
        <is>
          <t>Fair value of financial assets</t>
        </is>
      </c>
      <c r="C166" s="6" t="n">
        <v>2662</v>
      </c>
      <c r="D166" s="6" t="n">
        <v>579</v>
      </c>
    </row>
    <row r="167">
      <c r="A167" s="4" t="inlineStr">
        <is>
          <t>Derivatives - cash flow hedging instruments | Not classified</t>
        </is>
      </c>
    </row>
    <row r="168">
      <c r="A168" s="3" t="inlineStr">
        <is>
          <t>Financial instruments</t>
        </is>
      </c>
    </row>
    <row r="169">
      <c r="A169" s="4" t="inlineStr">
        <is>
          <t>Carrying amount of financial assets</t>
        </is>
      </c>
      <c r="C169" s="6" t="n">
        <v>2662</v>
      </c>
      <c r="D169" s="6" t="n">
        <v>579</v>
      </c>
    </row>
    <row r="170">
      <c r="A170" s="4" t="inlineStr">
        <is>
          <t>Derivatives - not designated as hedging instruments</t>
        </is>
      </c>
    </row>
    <row r="171">
      <c r="A171" s="3" t="inlineStr">
        <is>
          <t>Financial instruments</t>
        </is>
      </c>
    </row>
    <row r="172">
      <c r="A172" s="4" t="inlineStr">
        <is>
          <t>Carrying amount of financial assets</t>
        </is>
      </c>
      <c r="C172" s="6" t="n">
        <v>2963</v>
      </c>
      <c r="D172" s="6" t="n">
        <v>2846</v>
      </c>
    </row>
    <row r="173">
      <c r="A173" s="4" t="inlineStr">
        <is>
          <t>Derivatives - not designated as hedging instruments | Level 2</t>
        </is>
      </c>
    </row>
    <row r="174">
      <c r="A174" s="3" t="inlineStr">
        <is>
          <t>Financial instruments</t>
        </is>
      </c>
    </row>
    <row r="175">
      <c r="A175" s="4" t="inlineStr">
        <is>
          <t>Fair value of financial assets</t>
        </is>
      </c>
      <c r="C175" s="6" t="n">
        <v>2963</v>
      </c>
      <c r="D175" s="6" t="n">
        <v>2846</v>
      </c>
    </row>
    <row r="176">
      <c r="A176" s="4" t="inlineStr">
        <is>
          <t>Derivatives - not designated as hedging instruments | FVPL - Assets</t>
        </is>
      </c>
    </row>
    <row r="177">
      <c r="A177" s="3" t="inlineStr">
        <is>
          <t>Financial instruments</t>
        </is>
      </c>
    </row>
    <row r="178">
      <c r="A178" s="4" t="inlineStr">
        <is>
          <t>Carrying amount of financial assets</t>
        </is>
      </c>
      <c r="C178" s="6" t="n">
        <v>2963</v>
      </c>
      <c r="D178" s="6" t="n">
        <v>2846</v>
      </c>
    </row>
    <row r="179">
      <c r="A179" s="4" t="inlineStr">
        <is>
          <t>Equity investments</t>
        </is>
      </c>
    </row>
    <row r="180">
      <c r="A180" s="3" t="inlineStr">
        <is>
          <t>Financial instruments</t>
        </is>
      </c>
    </row>
    <row r="181">
      <c r="A181" s="4" t="inlineStr">
        <is>
          <t>Carrying amount of financial assets</t>
        </is>
      </c>
      <c r="C181" s="6" t="n">
        <v>243957</v>
      </c>
      <c r="D181" s="6" t="n">
        <v>244479</v>
      </c>
    </row>
    <row r="182">
      <c r="A182" s="4" t="inlineStr">
        <is>
          <t>Equity investments | Level 1</t>
        </is>
      </c>
    </row>
    <row r="183">
      <c r="A183" s="3" t="inlineStr">
        <is>
          <t>Financial instruments</t>
        </is>
      </c>
    </row>
    <row r="184">
      <c r="A184" s="4" t="inlineStr">
        <is>
          <t>Fair value of financial assets</t>
        </is>
      </c>
      <c r="C184" s="6" t="n">
        <v>122201</v>
      </c>
      <c r="D184" s="6" t="n">
        <v>121643</v>
      </c>
    </row>
    <row r="185">
      <c r="A185" s="4" t="inlineStr">
        <is>
          <t>Equity investments | Level 2</t>
        </is>
      </c>
    </row>
    <row r="186">
      <c r="A186" s="3" t="inlineStr">
        <is>
          <t>Financial instruments</t>
        </is>
      </c>
    </row>
    <row r="187">
      <c r="A187" s="4" t="inlineStr">
        <is>
          <t>Fair value of financial assets</t>
        </is>
      </c>
      <c r="C187" s="6" t="n">
        <v>70400</v>
      </c>
      <c r="D187" s="6" t="n">
        <v>72157</v>
      </c>
    </row>
    <row r="188">
      <c r="A188" s="4" t="inlineStr">
        <is>
          <t>Equity investments | Level 3</t>
        </is>
      </c>
    </row>
    <row r="189">
      <c r="A189" s="3" t="inlineStr">
        <is>
          <t>Financial instruments</t>
        </is>
      </c>
    </row>
    <row r="190">
      <c r="A190" s="4" t="inlineStr">
        <is>
          <t>Fair value of financial assets</t>
        </is>
      </c>
      <c r="C190" s="6" t="n">
        <v>51356</v>
      </c>
      <c r="D190" s="6" t="n">
        <v>50679</v>
      </c>
    </row>
    <row r="191">
      <c r="A191" s="4" t="inlineStr">
        <is>
          <t>Equity investments | FVPL - Assets</t>
        </is>
      </c>
    </row>
    <row r="192">
      <c r="A192" s="3" t="inlineStr">
        <is>
          <t>Financial instruments</t>
        </is>
      </c>
    </row>
    <row r="193">
      <c r="A193" s="4" t="inlineStr">
        <is>
          <t>Carrying amount of financial assets</t>
        </is>
      </c>
      <c r="C193" s="6" t="n">
        <v>178394</v>
      </c>
      <c r="D193" s="6" t="n">
        <v>174884</v>
      </c>
    </row>
    <row r="194">
      <c r="A194" s="4" t="inlineStr">
        <is>
          <t>Equity investments | FVOCI - Assets</t>
        </is>
      </c>
    </row>
    <row r="195">
      <c r="A195" s="3" t="inlineStr">
        <is>
          <t>Financial instruments</t>
        </is>
      </c>
    </row>
    <row r="196">
      <c r="A196" s="4" t="inlineStr">
        <is>
          <t>Carrying amount of financial assets</t>
        </is>
      </c>
      <c r="C196" s="6" t="n">
        <v>65563</v>
      </c>
      <c r="D196" s="6" t="n">
        <v>69595</v>
      </c>
    </row>
    <row r="197">
      <c r="A197" s="4" t="inlineStr">
        <is>
          <t>Debt securities</t>
        </is>
      </c>
    </row>
    <row r="198">
      <c r="A198" s="3" t="inlineStr">
        <is>
          <t>Financial instruments</t>
        </is>
      </c>
    </row>
    <row r="199">
      <c r="A199" s="4" t="inlineStr">
        <is>
          <t>Carrying amount of financial assets</t>
        </is>
      </c>
      <c r="C199" s="6" t="n">
        <v>440353</v>
      </c>
      <c r="D199" s="6" t="n">
        <v>422495</v>
      </c>
    </row>
    <row r="200">
      <c r="A200" s="4" t="inlineStr">
        <is>
          <t>Debt securities | Level 1</t>
        </is>
      </c>
    </row>
    <row r="201">
      <c r="A201" s="3" t="inlineStr">
        <is>
          <t>Financial instruments</t>
        </is>
      </c>
    </row>
    <row r="202">
      <c r="A202" s="4" t="inlineStr">
        <is>
          <t>Fair value of financial assets</t>
        </is>
      </c>
      <c r="C202" s="6" t="n">
        <v>436045</v>
      </c>
      <c r="D202" s="6" t="n">
        <v>418196</v>
      </c>
    </row>
    <row r="203">
      <c r="A203" s="4" t="inlineStr">
        <is>
          <t>Debt securities | Level 2</t>
        </is>
      </c>
    </row>
    <row r="204">
      <c r="A204" s="3" t="inlineStr">
        <is>
          <t>Financial instruments</t>
        </is>
      </c>
    </row>
    <row r="205">
      <c r="A205" s="4" t="inlineStr">
        <is>
          <t>Fair value of financial assets</t>
        </is>
      </c>
      <c r="C205" s="6" t="n">
        <v>4308</v>
      </c>
      <c r="D205" s="6" t="n">
        <v>4299</v>
      </c>
    </row>
    <row r="206">
      <c r="A206" s="4" t="inlineStr">
        <is>
          <t>Debt securities | FVPL - Assets</t>
        </is>
      </c>
    </row>
    <row r="207">
      <c r="A207" s="3" t="inlineStr">
        <is>
          <t>Financial instruments</t>
        </is>
      </c>
    </row>
    <row r="208">
      <c r="A208" s="4" t="inlineStr">
        <is>
          <t>Carrying amount of financial assets</t>
        </is>
      </c>
      <c r="C208" s="6" t="n">
        <v>96319</v>
      </c>
      <c r="D208" s="6" t="n">
        <v>95417</v>
      </c>
    </row>
    <row r="209">
      <c r="A209" s="4" t="inlineStr">
        <is>
          <t>Debt securities | FVOCI - Assets</t>
        </is>
      </c>
    </row>
    <row r="210">
      <c r="A210" s="3" t="inlineStr">
        <is>
          <t>Financial instruments</t>
        </is>
      </c>
    </row>
    <row r="211">
      <c r="A211" s="4" t="inlineStr">
        <is>
          <t>Carrying amount of financial assets</t>
        </is>
      </c>
      <c r="C211" s="6" t="n">
        <v>344034</v>
      </c>
      <c r="D211" s="6" t="n">
        <v>327078</v>
      </c>
    </row>
    <row r="212">
      <c r="A212" s="4" t="inlineStr">
        <is>
          <t>Other financial assets</t>
        </is>
      </c>
    </row>
    <row r="213">
      <c r="A213" s="3" t="inlineStr">
        <is>
          <t>Financial instruments</t>
        </is>
      </c>
    </row>
    <row r="214">
      <c r="A214" s="4" t="inlineStr">
        <is>
          <t>Carrying amount of financial assets</t>
        </is>
      </c>
      <c r="C214" s="6" t="n">
        <v>274969</v>
      </c>
      <c r="D214" s="6" t="n">
        <v>268217</v>
      </c>
    </row>
    <row r="215">
      <c r="A215" s="4" t="inlineStr">
        <is>
          <t>Other financial assets | Amortized cost - Assets</t>
        </is>
      </c>
    </row>
    <row r="216">
      <c r="A216" s="3" t="inlineStr">
        <is>
          <t>Financial instruments</t>
        </is>
      </c>
    </row>
    <row r="217">
      <c r="A217" s="4" t="inlineStr">
        <is>
          <t>Carrying amount of financial assets</t>
        </is>
      </c>
      <c r="C217" s="6" t="n">
        <v>142899</v>
      </c>
      <c r="D217" s="6" t="n">
        <v>137358</v>
      </c>
    </row>
    <row r="218">
      <c r="A218" s="4" t="inlineStr">
        <is>
          <t>Other financial assets | Not classified</t>
        </is>
      </c>
    </row>
    <row r="219">
      <c r="A219" s="3" t="inlineStr">
        <is>
          <t>Financial instruments</t>
        </is>
      </c>
    </row>
    <row r="220">
      <c r="A220" s="4" t="inlineStr">
        <is>
          <t>Carrying amount of financial assets</t>
        </is>
      </c>
      <c r="C220" s="5" t="n">
        <v>132070</v>
      </c>
      <c r="D220" s="5" t="n">
        <v>1308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Derivative and non-derivative financial instruments (Details) - EUR (€) € in Thousands</t>
        </is>
      </c>
      <c r="B1" s="2" t="inlineStr">
        <is>
          <t>3 Months Ended</t>
        </is>
      </c>
      <c r="C1" s="2" t="inlineStr">
        <is>
          <t>12 Months Ended</t>
        </is>
      </c>
    </row>
    <row r="2">
      <c r="B2" s="2" t="inlineStr">
        <is>
          <t>Mar. 31, 2022</t>
        </is>
      </c>
      <c r="C2" s="2" t="inlineStr">
        <is>
          <t>Dec. 31, 2021</t>
        </is>
      </c>
    </row>
    <row r="3">
      <c r="A3" s="3" t="inlineStr">
        <is>
          <t>Reconciliation of changes in fair value measurement</t>
        </is>
      </c>
    </row>
    <row r="4">
      <c r="A4" s="4" t="inlineStr">
        <is>
          <t>Assets at beginning of period</t>
        </is>
      </c>
      <c r="B4" s="5" t="n">
        <v>34366558</v>
      </c>
    </row>
    <row r="5">
      <c r="A5" s="4" t="inlineStr">
        <is>
          <t>Assets at end of period</t>
        </is>
      </c>
      <c r="B5" s="6" t="n">
        <v>34724126</v>
      </c>
      <c r="C5" s="5" t="n">
        <v>34366558</v>
      </c>
    </row>
    <row r="6">
      <c r="A6" s="4" t="inlineStr">
        <is>
          <t>Liabilities at beginning of period</t>
        </is>
      </c>
      <c r="B6" s="6" t="n">
        <v>20387521</v>
      </c>
    </row>
    <row r="7">
      <c r="A7" s="4" t="inlineStr">
        <is>
          <t>Liabilities at end of period</t>
        </is>
      </c>
      <c r="B7" s="6" t="n">
        <v>20184834</v>
      </c>
      <c r="C7" s="6" t="n">
        <v>20387521</v>
      </c>
    </row>
    <row r="8">
      <c r="A8" s="4" t="inlineStr">
        <is>
          <t>Equity investments | Fair Value | Level 3</t>
        </is>
      </c>
    </row>
    <row r="9">
      <c r="A9" s="3" t="inlineStr">
        <is>
          <t>Reconciliation of changes in fair value measurement</t>
        </is>
      </c>
    </row>
    <row r="10">
      <c r="A10" s="4" t="inlineStr">
        <is>
          <t>Assets at beginning of period</t>
        </is>
      </c>
      <c r="B10" s="6" t="n">
        <v>50679</v>
      </c>
      <c r="C10" s="6" t="n">
        <v>188518</v>
      </c>
    </row>
    <row r="11">
      <c r="A11" s="4" t="inlineStr">
        <is>
          <t>Transfer to level 1</t>
        </is>
      </c>
      <c r="C11" s="6" t="n">
        <v>-158551</v>
      </c>
    </row>
    <row r="12">
      <c r="A12" s="4" t="inlineStr">
        <is>
          <t>Increase</t>
        </is>
      </c>
      <c r="C12" s="6" t="n">
        <v>21137</v>
      </c>
    </row>
    <row r="13">
      <c r="A13" s="4" t="inlineStr">
        <is>
          <t>Gain / loss recognised in profit or loss</t>
        </is>
      </c>
      <c r="B13" s="6" t="n">
        <v>-347</v>
      </c>
      <c r="C13" s="6" t="n">
        <v>-12975</v>
      </c>
    </row>
    <row r="14">
      <c r="A14" s="4" t="inlineStr">
        <is>
          <t>Foreign currency translation and other changes</t>
        </is>
      </c>
      <c r="B14" s="6" t="n">
        <v>1024</v>
      </c>
      <c r="C14" s="6" t="n">
        <v>12550</v>
      </c>
    </row>
    <row r="15">
      <c r="A15" s="4" t="inlineStr">
        <is>
          <t>Assets at end of period</t>
        </is>
      </c>
      <c r="B15" s="6" t="n">
        <v>51356</v>
      </c>
      <c r="C15" s="6" t="n">
        <v>50679</v>
      </c>
    </row>
    <row r="16">
      <c r="A16" s="4" t="inlineStr">
        <is>
          <t>Variable payments outstanding for acquisition | Fair Value | Level 3</t>
        </is>
      </c>
    </row>
    <row r="17">
      <c r="A17" s="3" t="inlineStr">
        <is>
          <t>Reconciliation of changes in fair value measurement</t>
        </is>
      </c>
    </row>
    <row r="18">
      <c r="A18" s="4" t="inlineStr">
        <is>
          <t>Liabilities at beginning of period</t>
        </is>
      </c>
      <c r="B18" s="6" t="n">
        <v>47690</v>
      </c>
      <c r="C18" s="6" t="n">
        <v>66359</v>
      </c>
    </row>
    <row r="19">
      <c r="A19" s="4" t="inlineStr">
        <is>
          <t>Increase</t>
        </is>
      </c>
      <c r="B19" s="6" t="n">
        <v>6321</v>
      </c>
      <c r="C19" s="6" t="n">
        <v>9488</v>
      </c>
    </row>
    <row r="20">
      <c r="A20" s="4" t="inlineStr">
        <is>
          <t>Decrease</t>
        </is>
      </c>
      <c r="B20" s="6" t="n">
        <v>-3761</v>
      </c>
      <c r="C20" s="6" t="n">
        <v>-22499</v>
      </c>
    </row>
    <row r="21">
      <c r="A21" s="4" t="inlineStr">
        <is>
          <t>Gain / loss recognized in profit or loss</t>
        </is>
      </c>
      <c r="B21" s="6" t="n">
        <v>-4947</v>
      </c>
      <c r="C21" s="6" t="n">
        <v>-6716</v>
      </c>
    </row>
    <row r="22">
      <c r="A22" s="4" t="inlineStr">
        <is>
          <t>Foreign currency translation and other changes</t>
        </is>
      </c>
      <c r="B22" s="6" t="n">
        <v>878</v>
      </c>
      <c r="C22" s="6" t="n">
        <v>1058</v>
      </c>
    </row>
    <row r="23">
      <c r="A23" s="4" t="inlineStr">
        <is>
          <t>Liabilities at end of period</t>
        </is>
      </c>
      <c r="B23" s="6" t="n">
        <v>46181</v>
      </c>
      <c r="C23" s="6" t="n">
        <v>47690</v>
      </c>
    </row>
    <row r="24">
      <c r="A24" s="4" t="inlineStr">
        <is>
          <t>Put option liabilities | Fair Value | Level 3</t>
        </is>
      </c>
    </row>
    <row r="25">
      <c r="A25" s="3" t="inlineStr">
        <is>
          <t>Reconciliation of changes in fair value measurement</t>
        </is>
      </c>
    </row>
    <row r="26">
      <c r="A26" s="4" t="inlineStr">
        <is>
          <t>Liabilities at beginning of period</t>
        </is>
      </c>
      <c r="B26" s="6" t="n">
        <v>992423</v>
      </c>
      <c r="C26" s="6" t="n">
        <v>882422</v>
      </c>
    </row>
    <row r="27">
      <c r="A27" s="4" t="inlineStr">
        <is>
          <t>Increase</t>
        </is>
      </c>
      <c r="B27" s="6" t="n">
        <v>7511</v>
      </c>
      <c r="C27" s="6" t="n">
        <v>112194</v>
      </c>
    </row>
    <row r="28">
      <c r="A28" s="4" t="inlineStr">
        <is>
          <t>Decrease</t>
        </is>
      </c>
      <c r="B28" s="6" t="n">
        <v>-5635</v>
      </c>
      <c r="C28" s="6" t="n">
        <v>-18495</v>
      </c>
    </row>
    <row r="29">
      <c r="A29" s="4" t="inlineStr">
        <is>
          <t>Gain / loss recognized in equity</t>
        </is>
      </c>
      <c r="B29" s="6" t="n">
        <v>-36983</v>
      </c>
      <c r="C29" s="6" t="n">
        <v>-54019</v>
      </c>
    </row>
    <row r="30">
      <c r="A30" s="4" t="inlineStr">
        <is>
          <t>Foreign currency translation and other changes</t>
        </is>
      </c>
      <c r="B30" s="6" t="n">
        <v>18815</v>
      </c>
      <c r="C30" s="6" t="n">
        <v>70321</v>
      </c>
    </row>
    <row r="31">
      <c r="A31" s="4" t="inlineStr">
        <is>
          <t>Liabilities at end of period</t>
        </is>
      </c>
      <c r="B31" s="5" t="n">
        <v>976131</v>
      </c>
      <c r="C31" s="5" t="n">
        <v>992423</v>
      </c>
    </row>
    <row r="32">
      <c r="A32" s="4" t="inlineStr">
        <is>
          <t>Put option liabilities | Fair Value | Level 3 | Assumed earnings</t>
        </is>
      </c>
    </row>
    <row r="33">
      <c r="A33" s="3" t="inlineStr">
        <is>
          <t>Reconciliation of changes in fair value measurement</t>
        </is>
      </c>
    </row>
    <row r="34">
      <c r="A34" s="4" t="inlineStr">
        <is>
          <t>Increase in input</t>
        </is>
      </c>
      <c r="B34" s="4" t="inlineStr">
        <is>
          <t>10.00%</t>
        </is>
      </c>
    </row>
    <row r="35">
      <c r="A35" s="4" t="inlineStr">
        <is>
          <t>Increase in fair value due to increase in input</t>
        </is>
      </c>
      <c r="B35" s="5" t="n">
        <v>73808</v>
      </c>
    </row>
    <row r="36">
      <c r="A36" s="4" t="inlineStr">
        <is>
          <t>Put option liabilities | Fair Value | Level 3 | Assumed earnings | Maximum</t>
        </is>
      </c>
    </row>
    <row r="37">
      <c r="A37" s="3" t="inlineStr">
        <is>
          <t>Reconciliation of changes in fair value measurement</t>
        </is>
      </c>
    </row>
    <row r="38">
      <c r="A38" s="4" t="inlineStr">
        <is>
          <t>Increase in fair value due to increase in input, as percentage of total liabilities</t>
        </is>
      </c>
      <c r="B38" s="4" t="inlineStr">
        <is>
          <t>1.00%</t>
        </is>
      </c>
    </row>
    <row r="39">
      <c r="A39" s="4" t="inlineStr">
        <is>
          <t>Increase in fair value due to increase in input, as percentage of equity</t>
        </is>
      </c>
      <c r="B39"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corporate information (Details) - EUR (€) € in Thousands</t>
        </is>
      </c>
      <c r="B1" s="2" t="inlineStr">
        <is>
          <t>3 Months Ended</t>
        </is>
      </c>
    </row>
    <row r="2">
      <c r="B2" s="2" t="inlineStr">
        <is>
          <t>Mar. 31, 2022</t>
        </is>
      </c>
      <c r="C2" s="2" t="inlineStr">
        <is>
          <t>Mar. 31, 2021</t>
        </is>
      </c>
      <c r="D2" s="2" t="inlineStr">
        <is>
          <t>Dec. 31, 2021</t>
        </is>
      </c>
    </row>
    <row r="3">
      <c r="A3" s="3" t="inlineStr">
        <is>
          <t>Segment and corporate information</t>
        </is>
      </c>
    </row>
    <row r="4">
      <c r="A4" s="4" t="inlineStr">
        <is>
          <t>Revenue from health care services</t>
        </is>
      </c>
      <c r="B4" s="5" t="n">
        <v>3606807</v>
      </c>
      <c r="C4" s="5" t="n">
        <v>3325459</v>
      </c>
    </row>
    <row r="5">
      <c r="A5" s="4" t="inlineStr">
        <is>
          <t>Revenue from health care products</t>
        </is>
      </c>
      <c r="B5" s="6" t="n">
        <v>941562</v>
      </c>
      <c r="C5" s="6" t="n">
        <v>884666</v>
      </c>
    </row>
    <row r="6">
      <c r="A6" s="4" t="inlineStr">
        <is>
          <t>Revenue</t>
        </is>
      </c>
      <c r="B6" s="6" t="n">
        <v>4548369</v>
      </c>
      <c r="C6" s="6" t="n">
        <v>4210125</v>
      </c>
    </row>
    <row r="7">
      <c r="A7" s="4" t="inlineStr">
        <is>
          <t>Operating income</t>
        </is>
      </c>
      <c r="B7" s="6" t="n">
        <v>347668</v>
      </c>
      <c r="C7" s="6" t="n">
        <v>474253</v>
      </c>
    </row>
    <row r="8">
      <c r="A8" s="4" t="inlineStr">
        <is>
          <t>Interest</t>
        </is>
      </c>
      <c r="B8" s="6" t="n">
        <v>-69097</v>
      </c>
      <c r="C8" s="6" t="n">
        <v>-76072</v>
      </c>
    </row>
    <row r="9">
      <c r="A9" s="4" t="inlineStr">
        <is>
          <t>Income before income taxes</t>
        </is>
      </c>
      <c r="B9" s="6" t="n">
        <v>278571</v>
      </c>
      <c r="C9" s="6" t="n">
        <v>398181</v>
      </c>
    </row>
    <row r="10">
      <c r="A10" s="4" t="inlineStr">
        <is>
          <t>Depreciation and amortization</t>
        </is>
      </c>
      <c r="B10" s="6" t="n">
        <v>-414166</v>
      </c>
      <c r="C10" s="6" t="n">
        <v>-387906</v>
      </c>
    </row>
    <row r="11">
      <c r="A11" s="4" t="inlineStr">
        <is>
          <t>Impairment loss</t>
        </is>
      </c>
      <c r="B11" s="6" t="n">
        <v>-4791</v>
      </c>
      <c r="C11" s="6" t="n">
        <v>-296</v>
      </c>
    </row>
    <row r="12">
      <c r="A12" s="4" t="inlineStr">
        <is>
          <t>Income (loss) from equity method investees</t>
        </is>
      </c>
      <c r="B12" s="6" t="n">
        <v>10487</v>
      </c>
      <c r="C12" s="6" t="n">
        <v>27756</v>
      </c>
    </row>
    <row r="13">
      <c r="A13" s="4" t="inlineStr">
        <is>
          <t>Total assets</t>
        </is>
      </c>
      <c r="B13" s="6" t="n">
        <v>34724126</v>
      </c>
      <c r="C13" s="6" t="n">
        <v>33158539</v>
      </c>
      <c r="D13" s="5" t="n">
        <v>34366558</v>
      </c>
    </row>
    <row r="14">
      <c r="A14" s="4" t="inlineStr">
        <is>
          <t>thereof investments in equity method investees</t>
        </is>
      </c>
      <c r="B14" s="6" t="n">
        <v>798947</v>
      </c>
      <c r="C14" s="6" t="n">
        <v>726595</v>
      </c>
      <c r="D14" s="5" t="n">
        <v>786905</v>
      </c>
    </row>
    <row r="15">
      <c r="A15" s="4" t="inlineStr">
        <is>
          <t>Additions of property, plant and equipment, intangible assets and right of use assets</t>
        </is>
      </c>
      <c r="B15" s="6" t="n">
        <v>279060</v>
      </c>
      <c r="C15" s="6" t="n">
        <v>360269</v>
      </c>
    </row>
    <row r="16">
      <c r="A16" s="4" t="inlineStr">
        <is>
          <t>Revenue from contracts with customers</t>
        </is>
      </c>
    </row>
    <row r="17">
      <c r="A17" s="3" t="inlineStr">
        <is>
          <t>Segment and corporate information</t>
        </is>
      </c>
    </row>
    <row r="18">
      <c r="A18" s="4" t="inlineStr">
        <is>
          <t>Revenue from health care services</t>
        </is>
      </c>
      <c r="B18" s="6" t="n">
        <v>3492515</v>
      </c>
      <c r="C18" s="6" t="n">
        <v>3233136</v>
      </c>
    </row>
    <row r="19">
      <c r="A19" s="4" t="inlineStr">
        <is>
          <t>Revenue from health care products</t>
        </is>
      </c>
      <c r="B19" s="6" t="n">
        <v>911982</v>
      </c>
      <c r="C19" s="6" t="n">
        <v>849620</v>
      </c>
    </row>
    <row r="20">
      <c r="A20" s="4" t="inlineStr">
        <is>
          <t>Revenue</t>
        </is>
      </c>
      <c r="B20" s="6" t="n">
        <v>4404497</v>
      </c>
      <c r="C20" s="6" t="n">
        <v>4082756</v>
      </c>
    </row>
    <row r="21">
      <c r="A21" s="4" t="inlineStr">
        <is>
          <t>Other revenue</t>
        </is>
      </c>
    </row>
    <row r="22">
      <c r="A22" s="3" t="inlineStr">
        <is>
          <t>Segment and corporate information</t>
        </is>
      </c>
    </row>
    <row r="23">
      <c r="A23" s="4" t="inlineStr">
        <is>
          <t>Revenue from health care services</t>
        </is>
      </c>
      <c r="B23" s="6" t="n">
        <v>114292</v>
      </c>
      <c r="C23" s="6" t="n">
        <v>92323</v>
      </c>
    </row>
    <row r="24">
      <c r="A24" s="4" t="inlineStr">
        <is>
          <t>Revenue from health care products</t>
        </is>
      </c>
      <c r="B24" s="6" t="n">
        <v>29580</v>
      </c>
      <c r="C24" s="6" t="n">
        <v>35046</v>
      </c>
    </row>
    <row r="25">
      <c r="A25" s="4" t="inlineStr">
        <is>
          <t>Revenue</t>
        </is>
      </c>
      <c r="B25" s="6" t="n">
        <v>143872</v>
      </c>
      <c r="C25" s="6" t="n">
        <v>127369</v>
      </c>
    </row>
    <row r="26">
      <c r="A26" s="4" t="inlineStr">
        <is>
          <t>Total Segment</t>
        </is>
      </c>
    </row>
    <row r="27">
      <c r="A27" s="3" t="inlineStr">
        <is>
          <t>Segment and corporate information</t>
        </is>
      </c>
    </row>
    <row r="28">
      <c r="A28" s="4" t="inlineStr">
        <is>
          <t>Revenue</t>
        </is>
      </c>
      <c r="B28" s="6" t="n">
        <v>4535506</v>
      </c>
      <c r="C28" s="6" t="n">
        <v>4198636</v>
      </c>
    </row>
    <row r="29">
      <c r="A29" s="4" t="inlineStr">
        <is>
          <t>Operating income</t>
        </is>
      </c>
      <c r="B29" s="6" t="n">
        <v>475197</v>
      </c>
      <c r="C29" s="6" t="n">
        <v>570329</v>
      </c>
    </row>
    <row r="30">
      <c r="A30" s="4" t="inlineStr">
        <is>
          <t>Depreciation and amortization</t>
        </is>
      </c>
      <c r="B30" s="6" t="n">
        <v>-345308</v>
      </c>
      <c r="C30" s="6" t="n">
        <v>-324730</v>
      </c>
    </row>
    <row r="31">
      <c r="A31" s="4" t="inlineStr">
        <is>
          <t>Impairment loss</t>
        </is>
      </c>
      <c r="B31" s="6" t="n">
        <v>-3936</v>
      </c>
      <c r="C31" s="6" t="n">
        <v>-296</v>
      </c>
    </row>
    <row r="32">
      <c r="A32" s="4" t="inlineStr">
        <is>
          <t>Income (loss) from equity method investees</t>
        </is>
      </c>
      <c r="B32" s="6" t="n">
        <v>10487</v>
      </c>
      <c r="C32" s="6" t="n">
        <v>27756</v>
      </c>
    </row>
    <row r="33">
      <c r="A33" s="4" t="inlineStr">
        <is>
          <t>Total assets</t>
        </is>
      </c>
      <c r="B33" s="6" t="n">
        <v>30724452</v>
      </c>
      <c r="C33" s="6" t="n">
        <v>29364053</v>
      </c>
    </row>
    <row r="34">
      <c r="A34" s="4" t="inlineStr">
        <is>
          <t>thereof investments in equity method investees</t>
        </is>
      </c>
      <c r="B34" s="6" t="n">
        <v>798947</v>
      </c>
      <c r="C34" s="6" t="n">
        <v>726595</v>
      </c>
    </row>
    <row r="35">
      <c r="A35" s="4" t="inlineStr">
        <is>
          <t>Additions of property, plant and equipment, intangible assets and right of use assets</t>
        </is>
      </c>
      <c r="B35" s="6" t="n">
        <v>228213</v>
      </c>
      <c r="C35" s="6" t="n">
        <v>302644</v>
      </c>
    </row>
    <row r="36">
      <c r="A36" s="4" t="inlineStr">
        <is>
          <t>Total Segment | Revenue from contracts with customers</t>
        </is>
      </c>
    </row>
    <row r="37">
      <c r="A37" s="3" t="inlineStr">
        <is>
          <t>Segment and corporate information</t>
        </is>
      </c>
    </row>
    <row r="38">
      <c r="A38" s="4" t="inlineStr">
        <is>
          <t>Revenue from health care services</t>
        </is>
      </c>
      <c r="B38" s="6" t="n">
        <v>3484487</v>
      </c>
      <c r="C38" s="6" t="n">
        <v>3225919</v>
      </c>
    </row>
    <row r="39">
      <c r="A39" s="4" t="inlineStr">
        <is>
          <t>Revenue from health care products</t>
        </is>
      </c>
      <c r="B39" s="6" t="n">
        <v>907147</v>
      </c>
      <c r="C39" s="6" t="n">
        <v>845348</v>
      </c>
    </row>
    <row r="40">
      <c r="A40" s="4" t="inlineStr">
        <is>
          <t>Revenue</t>
        </is>
      </c>
      <c r="B40" s="6" t="n">
        <v>4391634</v>
      </c>
      <c r="C40" s="6" t="n">
        <v>4071267</v>
      </c>
    </row>
    <row r="41">
      <c r="A41" s="4" t="inlineStr">
        <is>
          <t>Total Segment | Other revenue</t>
        </is>
      </c>
    </row>
    <row r="42">
      <c r="A42" s="3" t="inlineStr">
        <is>
          <t>Segment and corporate information</t>
        </is>
      </c>
    </row>
    <row r="43">
      <c r="A43" s="4" t="inlineStr">
        <is>
          <t>Revenue</t>
        </is>
      </c>
      <c r="B43" s="6" t="n">
        <v>143872</v>
      </c>
      <c r="C43" s="6" t="n">
        <v>127369</v>
      </c>
    </row>
    <row r="44">
      <c r="A44" s="4" t="inlineStr">
        <is>
          <t>North America Segment</t>
        </is>
      </c>
    </row>
    <row r="45">
      <c r="A45" s="3" t="inlineStr">
        <is>
          <t>Segment and corporate information</t>
        </is>
      </c>
    </row>
    <row r="46">
      <c r="A46" s="4" t="inlineStr">
        <is>
          <t>Revenue</t>
        </is>
      </c>
      <c r="B46" s="6" t="n">
        <v>3170611</v>
      </c>
      <c r="C46" s="6" t="n">
        <v>2898829</v>
      </c>
    </row>
    <row r="47">
      <c r="A47" s="4" t="inlineStr">
        <is>
          <t>Operating income</t>
        </is>
      </c>
      <c r="B47" s="6" t="n">
        <v>303943</v>
      </c>
      <c r="C47" s="6" t="n">
        <v>398503</v>
      </c>
    </row>
    <row r="48">
      <c r="A48" s="4" t="inlineStr">
        <is>
          <t>Depreciation and amortization</t>
        </is>
      </c>
      <c r="B48" s="6" t="n">
        <v>-260438</v>
      </c>
      <c r="C48" s="6" t="n">
        <v>-239783</v>
      </c>
    </row>
    <row r="49">
      <c r="A49" s="4" t="inlineStr">
        <is>
          <t>Impairment loss</t>
        </is>
      </c>
      <c r="B49" s="6" t="n">
        <v>-3394</v>
      </c>
      <c r="C49" s="6" t="n">
        <v>-296</v>
      </c>
    </row>
    <row r="50">
      <c r="A50" s="4" t="inlineStr">
        <is>
          <t>Income (loss) from equity method investees</t>
        </is>
      </c>
      <c r="B50" s="6" t="n">
        <v>16163</v>
      </c>
      <c r="C50" s="6" t="n">
        <v>27391</v>
      </c>
    </row>
    <row r="51">
      <c r="A51" s="4" t="inlineStr">
        <is>
          <t>Total assets</t>
        </is>
      </c>
      <c r="B51" s="6" t="n">
        <v>22986219</v>
      </c>
      <c r="C51" s="6" t="n">
        <v>21947496</v>
      </c>
    </row>
    <row r="52">
      <c r="A52" s="4" t="inlineStr">
        <is>
          <t>thereof investments in equity method investees</t>
        </is>
      </c>
      <c r="B52" s="6" t="n">
        <v>488067</v>
      </c>
      <c r="C52" s="6" t="n">
        <v>390805</v>
      </c>
    </row>
    <row r="53">
      <c r="A53" s="4" t="inlineStr">
        <is>
          <t>Additions of property, plant and equipment, intangible assets and right of use assets</t>
        </is>
      </c>
      <c r="B53" s="6" t="n">
        <v>159998</v>
      </c>
      <c r="C53" s="6" t="n">
        <v>220534</v>
      </c>
    </row>
    <row r="54">
      <c r="A54" s="4" t="inlineStr">
        <is>
          <t>North America Segment | Revenue from contracts with customers</t>
        </is>
      </c>
    </row>
    <row r="55">
      <c r="A55" s="3" t="inlineStr">
        <is>
          <t>Segment and corporate information</t>
        </is>
      </c>
    </row>
    <row r="56">
      <c r="A56" s="4" t="inlineStr">
        <is>
          <t>Revenue from health care services</t>
        </is>
      </c>
      <c r="B56" s="6" t="n">
        <v>2774332</v>
      </c>
      <c r="C56" s="6" t="n">
        <v>2550966</v>
      </c>
    </row>
    <row r="57">
      <c r="A57" s="4" t="inlineStr">
        <is>
          <t>Revenue from health care products</t>
        </is>
      </c>
      <c r="B57" s="6" t="n">
        <v>277533</v>
      </c>
      <c r="C57" s="6" t="n">
        <v>251804</v>
      </c>
    </row>
    <row r="58">
      <c r="A58" s="4" t="inlineStr">
        <is>
          <t>Revenue</t>
        </is>
      </c>
      <c r="B58" s="6" t="n">
        <v>3051865</v>
      </c>
      <c r="C58" s="6" t="n">
        <v>2802770</v>
      </c>
    </row>
    <row r="59">
      <c r="A59" s="4" t="inlineStr">
        <is>
          <t>North America Segment | Other revenue</t>
        </is>
      </c>
    </row>
    <row r="60">
      <c r="A60" s="3" t="inlineStr">
        <is>
          <t>Segment and corporate information</t>
        </is>
      </c>
    </row>
    <row r="61">
      <c r="A61" s="4" t="inlineStr">
        <is>
          <t>Revenue</t>
        </is>
      </c>
      <c r="B61" s="6" t="n">
        <v>118746</v>
      </c>
      <c r="C61" s="6" t="n">
        <v>96059</v>
      </c>
    </row>
    <row r="62">
      <c r="A62" s="4" t="inlineStr">
        <is>
          <t>EMEA Segment</t>
        </is>
      </c>
    </row>
    <row r="63">
      <c r="A63" s="3" t="inlineStr">
        <is>
          <t>Segment and corporate information</t>
        </is>
      </c>
    </row>
    <row r="64">
      <c r="A64" s="4" t="inlineStr">
        <is>
          <t>Revenue</t>
        </is>
      </c>
      <c r="B64" s="6" t="n">
        <v>674276</v>
      </c>
      <c r="C64" s="6" t="n">
        <v>669606</v>
      </c>
    </row>
    <row r="65">
      <c r="A65" s="4" t="inlineStr">
        <is>
          <t>Operating income</t>
        </is>
      </c>
      <c r="B65" s="6" t="n">
        <v>61269</v>
      </c>
      <c r="C65" s="6" t="n">
        <v>79890</v>
      </c>
    </row>
    <row r="66">
      <c r="A66" s="4" t="inlineStr">
        <is>
          <t>Depreciation and amortization</t>
        </is>
      </c>
      <c r="B66" s="6" t="n">
        <v>-46928</v>
      </c>
      <c r="C66" s="6" t="n">
        <v>-50344</v>
      </c>
    </row>
    <row r="67">
      <c r="A67" s="4" t="inlineStr">
        <is>
          <t>Impairment loss</t>
        </is>
      </c>
      <c r="B67" s="6" t="n">
        <v>-500</v>
      </c>
    </row>
    <row r="68">
      <c r="A68" s="4" t="inlineStr">
        <is>
          <t>Income (loss) from equity method investees</t>
        </is>
      </c>
      <c r="B68" s="6" t="n">
        <v>-6235</v>
      </c>
      <c r="C68" s="6" t="n">
        <v>-406</v>
      </c>
    </row>
    <row r="69">
      <c r="A69" s="4" t="inlineStr">
        <is>
          <t>Total assets</t>
        </is>
      </c>
      <c r="B69" s="6" t="n">
        <v>3863261</v>
      </c>
      <c r="C69" s="6" t="n">
        <v>3840853</v>
      </c>
    </row>
    <row r="70">
      <c r="A70" s="4" t="inlineStr">
        <is>
          <t>thereof investments in equity method investees</t>
        </is>
      </c>
      <c r="B70" s="6" t="n">
        <v>182179</v>
      </c>
      <c r="C70" s="6" t="n">
        <v>206985</v>
      </c>
    </row>
    <row r="71">
      <c r="A71" s="4" t="inlineStr">
        <is>
          <t>Additions of property, plant and equipment, intangible assets and right of use assets</t>
        </is>
      </c>
      <c r="B71" s="6" t="n">
        <v>39065</v>
      </c>
      <c r="C71" s="6" t="n">
        <v>48576</v>
      </c>
    </row>
    <row r="72">
      <c r="A72" s="4" t="inlineStr">
        <is>
          <t>EMEA Segment | Revenue from contracts with customers</t>
        </is>
      </c>
    </row>
    <row r="73">
      <c r="A73" s="3" t="inlineStr">
        <is>
          <t>Segment and corporate information</t>
        </is>
      </c>
    </row>
    <row r="74">
      <c r="A74" s="4" t="inlineStr">
        <is>
          <t>Revenue from health care services</t>
        </is>
      </c>
      <c r="B74" s="6" t="n">
        <v>344423</v>
      </c>
      <c r="C74" s="6" t="n">
        <v>332461</v>
      </c>
    </row>
    <row r="75">
      <c r="A75" s="4" t="inlineStr">
        <is>
          <t>Revenue from health care products</t>
        </is>
      </c>
      <c r="B75" s="6" t="n">
        <v>322661</v>
      </c>
      <c r="C75" s="6" t="n">
        <v>319011</v>
      </c>
    </row>
    <row r="76">
      <c r="A76" s="4" t="inlineStr">
        <is>
          <t>Revenue</t>
        </is>
      </c>
      <c r="B76" s="6" t="n">
        <v>667084</v>
      </c>
      <c r="C76" s="6" t="n">
        <v>651472</v>
      </c>
    </row>
    <row r="77">
      <c r="A77" s="4" t="inlineStr">
        <is>
          <t>EMEA Segment | Other revenue</t>
        </is>
      </c>
    </row>
    <row r="78">
      <c r="A78" s="3" t="inlineStr">
        <is>
          <t>Segment and corporate information</t>
        </is>
      </c>
    </row>
    <row r="79">
      <c r="A79" s="4" t="inlineStr">
        <is>
          <t>Revenue</t>
        </is>
      </c>
      <c r="B79" s="6" t="n">
        <v>7192</v>
      </c>
      <c r="C79" s="6" t="n">
        <v>18134</v>
      </c>
    </row>
    <row r="80">
      <c r="A80" s="4" t="inlineStr">
        <is>
          <t>Asia-Pacific Segment</t>
        </is>
      </c>
    </row>
    <row r="81">
      <c r="A81" s="3" t="inlineStr">
        <is>
          <t>Segment and corporate information</t>
        </is>
      </c>
    </row>
    <row r="82">
      <c r="A82" s="4" t="inlineStr">
        <is>
          <t>Revenue</t>
        </is>
      </c>
      <c r="B82" s="6" t="n">
        <v>507133</v>
      </c>
      <c r="C82" s="6" t="n">
        <v>471186</v>
      </c>
    </row>
    <row r="83">
      <c r="A83" s="4" t="inlineStr">
        <is>
          <t>Operating income</t>
        </is>
      </c>
      <c r="B83" s="6" t="n">
        <v>98848</v>
      </c>
      <c r="C83" s="6" t="n">
        <v>85296</v>
      </c>
    </row>
    <row r="84">
      <c r="A84" s="4" t="inlineStr">
        <is>
          <t>Depreciation and amortization</t>
        </is>
      </c>
      <c r="B84" s="6" t="n">
        <v>-27048</v>
      </c>
      <c r="C84" s="6" t="n">
        <v>-25662</v>
      </c>
    </row>
    <row r="85">
      <c r="A85" s="4" t="inlineStr">
        <is>
          <t>Impairment loss</t>
        </is>
      </c>
      <c r="B85" s="6" t="n">
        <v>-42</v>
      </c>
    </row>
    <row r="86">
      <c r="A86" s="4" t="inlineStr">
        <is>
          <t>Income (loss) from equity method investees</t>
        </is>
      </c>
      <c r="B86" s="6" t="n">
        <v>220</v>
      </c>
      <c r="C86" s="6" t="n">
        <v>726</v>
      </c>
    </row>
    <row r="87">
      <c r="A87" s="4" t="inlineStr">
        <is>
          <t>Total assets</t>
        </is>
      </c>
      <c r="B87" s="6" t="n">
        <v>3013462</v>
      </c>
      <c r="C87" s="6" t="n">
        <v>2838318</v>
      </c>
    </row>
    <row r="88">
      <c r="A88" s="4" t="inlineStr">
        <is>
          <t>thereof investments in equity method investees</t>
        </is>
      </c>
      <c r="B88" s="6" t="n">
        <v>103097</v>
      </c>
      <c r="C88" s="6" t="n">
        <v>103171</v>
      </c>
    </row>
    <row r="89">
      <c r="A89" s="4" t="inlineStr">
        <is>
          <t>Additions of property, plant and equipment, intangible assets and right of use assets</t>
        </is>
      </c>
      <c r="B89" s="6" t="n">
        <v>21102</v>
      </c>
      <c r="C89" s="6" t="n">
        <v>20790</v>
      </c>
    </row>
    <row r="90">
      <c r="A90" s="4" t="inlineStr">
        <is>
          <t>Asia-Pacific Segment | Revenue from contracts with customers</t>
        </is>
      </c>
    </row>
    <row r="91">
      <c r="A91" s="3" t="inlineStr">
        <is>
          <t>Segment and corporate information</t>
        </is>
      </c>
    </row>
    <row r="92">
      <c r="A92" s="4" t="inlineStr">
        <is>
          <t>Revenue from health care services</t>
        </is>
      </c>
      <c r="B92" s="6" t="n">
        <v>235873</v>
      </c>
      <c r="C92" s="6" t="n">
        <v>227813</v>
      </c>
    </row>
    <row r="93">
      <c r="A93" s="4" t="inlineStr">
        <is>
          <t>Revenue from health care products</t>
        </is>
      </c>
      <c r="B93" s="6" t="n">
        <v>254005</v>
      </c>
      <c r="C93" s="6" t="n">
        <v>230748</v>
      </c>
    </row>
    <row r="94">
      <c r="A94" s="4" t="inlineStr">
        <is>
          <t>Revenue</t>
        </is>
      </c>
      <c r="B94" s="6" t="n">
        <v>489878</v>
      </c>
      <c r="C94" s="6" t="n">
        <v>458561</v>
      </c>
    </row>
    <row r="95">
      <c r="A95" s="4" t="inlineStr">
        <is>
          <t>Asia-Pacific Segment | Other revenue</t>
        </is>
      </c>
    </row>
    <row r="96">
      <c r="A96" s="3" t="inlineStr">
        <is>
          <t>Segment and corporate information</t>
        </is>
      </c>
    </row>
    <row r="97">
      <c r="A97" s="4" t="inlineStr">
        <is>
          <t>Revenue</t>
        </is>
      </c>
      <c r="B97" s="6" t="n">
        <v>17255</v>
      </c>
      <c r="C97" s="6" t="n">
        <v>12625</v>
      </c>
    </row>
    <row r="98">
      <c r="A98" s="4" t="inlineStr">
        <is>
          <t>Latin America Segment</t>
        </is>
      </c>
    </row>
    <row r="99">
      <c r="A99" s="3" t="inlineStr">
        <is>
          <t>Segment and corporate information</t>
        </is>
      </c>
    </row>
    <row r="100">
      <c r="A100" s="4" t="inlineStr">
        <is>
          <t>Revenue</t>
        </is>
      </c>
      <c r="B100" s="6" t="n">
        <v>183486</v>
      </c>
      <c r="C100" s="6" t="n">
        <v>159015</v>
      </c>
    </row>
    <row r="101">
      <c r="A101" s="4" t="inlineStr">
        <is>
          <t>Operating income</t>
        </is>
      </c>
      <c r="B101" s="6" t="n">
        <v>11137</v>
      </c>
      <c r="C101" s="6" t="n">
        <v>6640</v>
      </c>
    </row>
    <row r="102">
      <c r="A102" s="4" t="inlineStr">
        <is>
          <t>Depreciation and amortization</t>
        </is>
      </c>
      <c r="B102" s="6" t="n">
        <v>-10894</v>
      </c>
      <c r="C102" s="6" t="n">
        <v>-8941</v>
      </c>
    </row>
    <row r="103">
      <c r="A103" s="4" t="inlineStr">
        <is>
          <t>Income (loss) from equity method investees</t>
        </is>
      </c>
      <c r="B103" s="6" t="n">
        <v>339</v>
      </c>
      <c r="C103" s="6" t="n">
        <v>45</v>
      </c>
    </row>
    <row r="104">
      <c r="A104" s="4" t="inlineStr">
        <is>
          <t>Total assets</t>
        </is>
      </c>
      <c r="B104" s="6" t="n">
        <v>861510</v>
      </c>
      <c r="C104" s="6" t="n">
        <v>737386</v>
      </c>
    </row>
    <row r="105">
      <c r="A105" s="4" t="inlineStr">
        <is>
          <t>thereof investments in equity method investees</t>
        </is>
      </c>
      <c r="B105" s="6" t="n">
        <v>25604</v>
      </c>
      <c r="C105" s="6" t="n">
        <v>25634</v>
      </c>
    </row>
    <row r="106">
      <c r="A106" s="4" t="inlineStr">
        <is>
          <t>Additions of property, plant and equipment, intangible assets and right of use assets</t>
        </is>
      </c>
      <c r="B106" s="6" t="n">
        <v>8048</v>
      </c>
      <c r="C106" s="6" t="n">
        <v>12744</v>
      </c>
    </row>
    <row r="107">
      <c r="A107" s="4" t="inlineStr">
        <is>
          <t>Latin America Segment | Revenue from contracts with customers</t>
        </is>
      </c>
    </row>
    <row r="108">
      <c r="A108" s="3" t="inlineStr">
        <is>
          <t>Segment and corporate information</t>
        </is>
      </c>
    </row>
    <row r="109">
      <c r="A109" s="4" t="inlineStr">
        <is>
          <t>Revenue from health care services</t>
        </is>
      </c>
      <c r="B109" s="6" t="n">
        <v>129859</v>
      </c>
      <c r="C109" s="6" t="n">
        <v>114679</v>
      </c>
    </row>
    <row r="110">
      <c r="A110" s="4" t="inlineStr">
        <is>
          <t>Revenue from health care products</t>
        </is>
      </c>
      <c r="B110" s="6" t="n">
        <v>52948</v>
      </c>
      <c r="C110" s="6" t="n">
        <v>43785</v>
      </c>
    </row>
    <row r="111">
      <c r="A111" s="4" t="inlineStr">
        <is>
          <t>Revenue</t>
        </is>
      </c>
      <c r="B111" s="6" t="n">
        <v>182807</v>
      </c>
      <c r="C111" s="6" t="n">
        <v>158464</v>
      </c>
    </row>
    <row r="112">
      <c r="A112" s="4" t="inlineStr">
        <is>
          <t>Latin America Segment | Other revenue</t>
        </is>
      </c>
    </row>
    <row r="113">
      <c r="A113" s="3" t="inlineStr">
        <is>
          <t>Segment and corporate information</t>
        </is>
      </c>
    </row>
    <row r="114">
      <c r="A114" s="4" t="inlineStr">
        <is>
          <t>Revenue</t>
        </is>
      </c>
      <c r="B114" s="6" t="n">
        <v>679</v>
      </c>
      <c r="C114" s="6" t="n">
        <v>551</v>
      </c>
    </row>
    <row r="115">
      <c r="A115" s="4" t="inlineStr">
        <is>
          <t>Corporate</t>
        </is>
      </c>
    </row>
    <row r="116">
      <c r="A116" s="3" t="inlineStr">
        <is>
          <t>Segment and corporate information</t>
        </is>
      </c>
    </row>
    <row r="117">
      <c r="A117" s="4" t="inlineStr">
        <is>
          <t>Revenue</t>
        </is>
      </c>
      <c r="B117" s="6" t="n">
        <v>12863</v>
      </c>
      <c r="C117" s="6" t="n">
        <v>11489</v>
      </c>
    </row>
    <row r="118">
      <c r="A118" s="4" t="inlineStr">
        <is>
          <t>Operating income</t>
        </is>
      </c>
      <c r="B118" s="6" t="n">
        <v>-127529</v>
      </c>
      <c r="C118" s="6" t="n">
        <v>-96076</v>
      </c>
    </row>
    <row r="119">
      <c r="A119" s="4" t="inlineStr">
        <is>
          <t>Depreciation and amortization</t>
        </is>
      </c>
      <c r="B119" s="6" t="n">
        <v>-68858</v>
      </c>
      <c r="C119" s="6" t="n">
        <v>-63176</v>
      </c>
    </row>
    <row r="120">
      <c r="A120" s="4" t="inlineStr">
        <is>
          <t>Impairment loss</t>
        </is>
      </c>
      <c r="B120" s="6" t="n">
        <v>-855</v>
      </c>
    </row>
    <row r="121">
      <c r="A121" s="4" t="inlineStr">
        <is>
          <t>Total assets</t>
        </is>
      </c>
      <c r="B121" s="6" t="n">
        <v>3999674</v>
      </c>
      <c r="C121" s="6" t="n">
        <v>3794486</v>
      </c>
    </row>
    <row r="122">
      <c r="A122" s="4" t="inlineStr">
        <is>
          <t>Additions of property, plant and equipment, intangible assets and right of use assets</t>
        </is>
      </c>
      <c r="B122" s="6" t="n">
        <v>50847</v>
      </c>
      <c r="C122" s="6" t="n">
        <v>57625</v>
      </c>
    </row>
    <row r="123">
      <c r="A123" s="4" t="inlineStr">
        <is>
          <t>Corporate | Revenue from contracts with customers</t>
        </is>
      </c>
    </row>
    <row r="124">
      <c r="A124" s="3" t="inlineStr">
        <is>
          <t>Segment and corporate information</t>
        </is>
      </c>
    </row>
    <row r="125">
      <c r="A125" s="4" t="inlineStr">
        <is>
          <t>Revenue from health care services</t>
        </is>
      </c>
      <c r="B125" s="6" t="n">
        <v>8028</v>
      </c>
      <c r="C125" s="6" t="n">
        <v>7217</v>
      </c>
    </row>
    <row r="126">
      <c r="A126" s="4" t="inlineStr">
        <is>
          <t>Revenue from health care products</t>
        </is>
      </c>
      <c r="B126" s="6" t="n">
        <v>4835</v>
      </c>
      <c r="C126" s="6" t="n">
        <v>4272</v>
      </c>
    </row>
    <row r="127">
      <c r="A127" s="4" t="inlineStr">
        <is>
          <t>Revenue</t>
        </is>
      </c>
      <c r="B127" s="6" t="n">
        <v>12863</v>
      </c>
      <c r="C127" s="6" t="n">
        <v>11489</v>
      </c>
    </row>
    <row r="128">
      <c r="A128" s="4" t="inlineStr">
        <is>
          <t>Operating Segments | Total Segment</t>
        </is>
      </c>
    </row>
    <row r="129">
      <c r="A129" s="3" t="inlineStr">
        <is>
          <t>Segment and corporate information</t>
        </is>
      </c>
    </row>
    <row r="130">
      <c r="A130" s="4" t="inlineStr">
        <is>
          <t>Revenue</t>
        </is>
      </c>
      <c r="B130" s="6" t="n">
        <v>4540714</v>
      </c>
      <c r="C130" s="6" t="n">
        <v>4209867</v>
      </c>
    </row>
    <row r="131">
      <c r="A131" s="4" t="inlineStr">
        <is>
          <t>Operating Segments | North America Segment</t>
        </is>
      </c>
    </row>
    <row r="132">
      <c r="A132" s="3" t="inlineStr">
        <is>
          <t>Segment and corporate information</t>
        </is>
      </c>
    </row>
    <row r="133">
      <c r="A133" s="4" t="inlineStr">
        <is>
          <t>Revenue</t>
        </is>
      </c>
      <c r="B133" s="6" t="n">
        <v>3174604</v>
      </c>
      <c r="C133" s="6" t="n">
        <v>2910004</v>
      </c>
    </row>
    <row r="134">
      <c r="A134" s="4" t="inlineStr">
        <is>
          <t>Operating Segments | EMEA Segment</t>
        </is>
      </c>
    </row>
    <row r="135">
      <c r="A135" s="3" t="inlineStr">
        <is>
          <t>Segment and corporate information</t>
        </is>
      </c>
    </row>
    <row r="136">
      <c r="A136" s="4" t="inlineStr">
        <is>
          <t>Revenue</t>
        </is>
      </c>
      <c r="B136" s="6" t="n">
        <v>674276</v>
      </c>
      <c r="C136" s="6" t="n">
        <v>669606</v>
      </c>
    </row>
    <row r="137">
      <c r="A137" s="4" t="inlineStr">
        <is>
          <t>Operating Segments | Asia-Pacific Segment</t>
        </is>
      </c>
    </row>
    <row r="138">
      <c r="A138" s="3" t="inlineStr">
        <is>
          <t>Segment and corporate information</t>
        </is>
      </c>
    </row>
    <row r="139">
      <c r="A139" s="4" t="inlineStr">
        <is>
          <t>Revenue</t>
        </is>
      </c>
      <c r="B139" s="6" t="n">
        <v>507197</v>
      </c>
      <c r="C139" s="6" t="n">
        <v>471242</v>
      </c>
    </row>
    <row r="140">
      <c r="A140" s="4" t="inlineStr">
        <is>
          <t>Operating Segments | Latin America Segment</t>
        </is>
      </c>
    </row>
    <row r="141">
      <c r="A141" s="3" t="inlineStr">
        <is>
          <t>Segment and corporate information</t>
        </is>
      </c>
    </row>
    <row r="142">
      <c r="A142" s="4" t="inlineStr">
        <is>
          <t>Revenue</t>
        </is>
      </c>
      <c r="B142" s="6" t="n">
        <v>184637</v>
      </c>
      <c r="C142" s="6" t="n">
        <v>159015</v>
      </c>
    </row>
    <row r="143">
      <c r="A143" s="4" t="inlineStr">
        <is>
          <t>Operating Segments | Corporate</t>
        </is>
      </c>
    </row>
    <row r="144">
      <c r="A144" s="3" t="inlineStr">
        <is>
          <t>Segment and corporate information</t>
        </is>
      </c>
    </row>
    <row r="145">
      <c r="A145" s="4" t="inlineStr">
        <is>
          <t>Revenue</t>
        </is>
      </c>
      <c r="B145" s="6" t="n">
        <v>7655</v>
      </c>
      <c r="C145" s="6" t="n">
        <v>258</v>
      </c>
    </row>
    <row r="146">
      <c r="A146" s="4" t="inlineStr">
        <is>
          <t>Inter-segment | Total Segment</t>
        </is>
      </c>
    </row>
    <row r="147">
      <c r="A147" s="3" t="inlineStr">
        <is>
          <t>Segment and corporate information</t>
        </is>
      </c>
    </row>
    <row r="148">
      <c r="A148" s="4" t="inlineStr">
        <is>
          <t>Revenue</t>
        </is>
      </c>
      <c r="B148" s="6" t="n">
        <v>-5208</v>
      </c>
      <c r="C148" s="6" t="n">
        <v>-11231</v>
      </c>
    </row>
    <row r="149">
      <c r="A149" s="4" t="inlineStr">
        <is>
          <t>Inter-segment | North America Segment</t>
        </is>
      </c>
    </row>
    <row r="150">
      <c r="A150" s="3" t="inlineStr">
        <is>
          <t>Segment and corporate information</t>
        </is>
      </c>
    </row>
    <row r="151">
      <c r="A151" s="4" t="inlineStr">
        <is>
          <t>Revenue</t>
        </is>
      </c>
      <c r="B151" s="6" t="n">
        <v>-3993</v>
      </c>
      <c r="C151" s="6" t="n">
        <v>-11175</v>
      </c>
    </row>
    <row r="152">
      <c r="A152" s="4" t="inlineStr">
        <is>
          <t>Inter-segment | Asia-Pacific Segment</t>
        </is>
      </c>
    </row>
    <row r="153">
      <c r="A153" s="3" t="inlineStr">
        <is>
          <t>Segment and corporate information</t>
        </is>
      </c>
    </row>
    <row r="154">
      <c r="A154" s="4" t="inlineStr">
        <is>
          <t>Revenue</t>
        </is>
      </c>
      <c r="B154" s="6" t="n">
        <v>-64</v>
      </c>
      <c r="C154" s="6" t="n">
        <v>-56</v>
      </c>
    </row>
    <row r="155">
      <c r="A155" s="4" t="inlineStr">
        <is>
          <t>Inter-segment | Latin America Segment</t>
        </is>
      </c>
    </row>
    <row r="156">
      <c r="A156" s="3" t="inlineStr">
        <is>
          <t>Segment and corporate information</t>
        </is>
      </c>
    </row>
    <row r="157">
      <c r="A157" s="4" t="inlineStr">
        <is>
          <t>Revenue</t>
        </is>
      </c>
      <c r="B157" s="6" t="n">
        <v>-1151</v>
      </c>
    </row>
    <row r="158">
      <c r="A158" s="4" t="inlineStr">
        <is>
          <t>Inter-segment | Corporate</t>
        </is>
      </c>
    </row>
    <row r="159">
      <c r="A159" s="3" t="inlineStr">
        <is>
          <t>Segment and corporate information</t>
        </is>
      </c>
    </row>
    <row r="160">
      <c r="A160" s="4" t="inlineStr">
        <is>
          <t>Revenue</t>
        </is>
      </c>
      <c r="B160" s="5" t="n">
        <v>5208</v>
      </c>
      <c r="C160" s="5" t="n">
        <v>112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vents occurring after the balance sheet date (Details) - Changes in relation to Management Board</t>
        </is>
      </c>
      <c r="B1" s="2" t="inlineStr">
        <is>
          <t>Dec. 31, 2022</t>
        </is>
      </c>
      <c r="C1" s="2" t="inlineStr">
        <is>
          <t>May 03, 2022</t>
        </is>
      </c>
    </row>
    <row r="2">
      <c r="A2" s="4" t="inlineStr">
        <is>
          <t>Chief Executive Officer</t>
        </is>
      </c>
    </row>
    <row r="3">
      <c r="A3" s="3" t="inlineStr">
        <is>
          <t>Events after balance sheet date</t>
        </is>
      </c>
    </row>
    <row r="4">
      <c r="A4" s="4" t="inlineStr">
        <is>
          <t>Period of time person was heading the Company before stepping down</t>
        </is>
      </c>
      <c r="B4" s="4" t="inlineStr">
        <is>
          <t>10 years</t>
        </is>
      </c>
    </row>
    <row r="5">
      <c r="A5" s="4" t="inlineStr">
        <is>
          <t>Chief Financial Officer</t>
        </is>
      </c>
    </row>
    <row r="6">
      <c r="A6" s="3" t="inlineStr">
        <is>
          <t>Events after balance sheet date</t>
        </is>
      </c>
    </row>
    <row r="7">
      <c r="A7" s="4" t="inlineStr">
        <is>
          <t>Period of new contract</t>
        </is>
      </c>
      <c r="C7"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UR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5" t="n">
        <v>211806</v>
      </c>
      <c r="C4" s="5" t="n">
        <v>304334</v>
      </c>
    </row>
    <row r="5">
      <c r="A5" s="3" t="inlineStr">
        <is>
          <t>Adjustments to reconcile net income to net cash provided by operating activities:</t>
        </is>
      </c>
    </row>
    <row r="6">
      <c r="A6" s="4" t="inlineStr">
        <is>
          <t>Depreciation, amortization and impairment loss</t>
        </is>
      </c>
      <c r="B6" s="6" t="n">
        <v>418957</v>
      </c>
      <c r="C6" s="6" t="n">
        <v>388202</v>
      </c>
    </row>
    <row r="7">
      <c r="A7" s="4" t="inlineStr">
        <is>
          <t>Change in deferred taxes, net</t>
        </is>
      </c>
      <c r="B7" s="6" t="n">
        <v>-9295</v>
      </c>
      <c r="C7" s="6" t="n">
        <v>-6054</v>
      </c>
    </row>
    <row r="8">
      <c r="A8" s="4" t="inlineStr">
        <is>
          <t>(Gain) loss from the sale of fixed assets, right-of-use assets, investments and divestitures</t>
        </is>
      </c>
      <c r="B8" s="6" t="n">
        <v>-3636</v>
      </c>
      <c r="C8" s="6" t="n">
        <v>-8024</v>
      </c>
    </row>
    <row r="9">
      <c r="A9" s="4" t="inlineStr">
        <is>
          <t>Income from equity method investees</t>
        </is>
      </c>
      <c r="B9" s="6" t="n">
        <v>-10487</v>
      </c>
      <c r="C9" s="6" t="n">
        <v>-27756</v>
      </c>
    </row>
    <row r="10">
      <c r="A10" s="4" t="inlineStr">
        <is>
          <t>Interest expense, net</t>
        </is>
      </c>
      <c r="B10" s="6" t="n">
        <v>69097</v>
      </c>
      <c r="C10" s="6" t="n">
        <v>76072</v>
      </c>
    </row>
    <row r="11">
      <c r="A11" s="3" t="inlineStr">
        <is>
          <t>Changes in assets and liabilities, net of amounts from businesses acquired:</t>
        </is>
      </c>
    </row>
    <row r="12">
      <c r="A12" s="4" t="inlineStr">
        <is>
          <t>Trade accounts and other receivables from unrelated parties</t>
        </is>
      </c>
      <c r="B12" s="6" t="n">
        <v>-232854</v>
      </c>
      <c r="C12" s="6" t="n">
        <v>-476560</v>
      </c>
    </row>
    <row r="13">
      <c r="A13" s="4" t="inlineStr">
        <is>
          <t>Inventories</t>
        </is>
      </c>
      <c r="B13" s="6" t="n">
        <v>-62058</v>
      </c>
      <c r="C13" s="6" t="n">
        <v>-41423</v>
      </c>
    </row>
    <row r="14">
      <c r="A14" s="4" t="inlineStr">
        <is>
          <t>Other current and non-current assets</t>
        </is>
      </c>
      <c r="B14" s="6" t="n">
        <v>57848</v>
      </c>
      <c r="C14" s="6" t="n">
        <v>170572</v>
      </c>
    </row>
    <row r="15">
      <c r="A15" s="4" t="inlineStr">
        <is>
          <t>Accounts receivable from related parties</t>
        </is>
      </c>
      <c r="B15" s="6" t="n">
        <v>-17641</v>
      </c>
      <c r="C15" s="6" t="n">
        <v>-3964</v>
      </c>
    </row>
    <row r="16">
      <c r="A16" s="4" t="inlineStr">
        <is>
          <t>Accounts payable to related parties</t>
        </is>
      </c>
      <c r="B16" s="6" t="n">
        <v>-53197</v>
      </c>
      <c r="C16" s="6" t="n">
        <v>6237</v>
      </c>
    </row>
    <row r="17">
      <c r="A17" s="4" t="inlineStr">
        <is>
          <t>Accounts payable to unrelated parties, provisions and other current and non-current liabilities</t>
        </is>
      </c>
      <c r="B17" s="6" t="n">
        <v>-161688</v>
      </c>
      <c r="C17" s="6" t="n">
        <v>-111529</v>
      </c>
    </row>
    <row r="18">
      <c r="A18" s="4" t="inlineStr">
        <is>
          <t>Income tax liabilities</t>
        </is>
      </c>
      <c r="B18" s="6" t="n">
        <v>61891</v>
      </c>
      <c r="C18" s="6" t="n">
        <v>67610</v>
      </c>
    </row>
    <row r="19">
      <c r="A19" s="4" t="inlineStr">
        <is>
          <t>Received dividends from investments in equity method investees</t>
        </is>
      </c>
      <c r="B19" s="6" t="n">
        <v>297</v>
      </c>
      <c r="C19" s="6" t="n">
        <v>1075</v>
      </c>
    </row>
    <row r="20">
      <c r="A20" s="4" t="inlineStr">
        <is>
          <t>Paid interest</t>
        </is>
      </c>
      <c r="B20" s="6" t="n">
        <v>-79484</v>
      </c>
      <c r="C20" s="6" t="n">
        <v>-104607</v>
      </c>
    </row>
    <row r="21">
      <c r="A21" s="4" t="inlineStr">
        <is>
          <t>Received interest</t>
        </is>
      </c>
      <c r="B21" s="6" t="n">
        <v>13442</v>
      </c>
      <c r="C21" s="6" t="n">
        <v>15256</v>
      </c>
    </row>
    <row r="22">
      <c r="A22" s="4" t="inlineStr">
        <is>
          <t>Paid income taxes</t>
        </is>
      </c>
      <c r="B22" s="6" t="n">
        <v>-44301</v>
      </c>
      <c r="C22" s="6" t="n">
        <v>-41793</v>
      </c>
    </row>
    <row r="23">
      <c r="A23" s="4" t="inlineStr">
        <is>
          <t>Net cash provided by (used in) operating activities</t>
        </is>
      </c>
      <c r="B23" s="6" t="n">
        <v>158697</v>
      </c>
      <c r="C23" s="6" t="n">
        <v>207648</v>
      </c>
    </row>
    <row r="24">
      <c r="A24" s="3" t="inlineStr">
        <is>
          <t>Investing activities</t>
        </is>
      </c>
    </row>
    <row r="25">
      <c r="A25" s="4" t="inlineStr">
        <is>
          <t>Purchases of property, plant and equipment and capitalized development costs</t>
        </is>
      </c>
      <c r="B25" s="6" t="n">
        <v>-162086</v>
      </c>
      <c r="C25" s="6" t="n">
        <v>-184301</v>
      </c>
    </row>
    <row r="26">
      <c r="A26" s="4" t="inlineStr">
        <is>
          <t>Acquisitions, net of cash acquired, investments and purchases of intangible assets</t>
        </is>
      </c>
      <c r="B26" s="6" t="n">
        <v>-36227</v>
      </c>
      <c r="C26" s="6" t="n">
        <v>-106489</v>
      </c>
    </row>
    <row r="27">
      <c r="A27" s="4" t="inlineStr">
        <is>
          <t>Investments in debt securities</t>
        </is>
      </c>
      <c r="B27" s="6" t="n">
        <v>-42665</v>
      </c>
      <c r="C27" s="6" t="n">
        <v>-10739</v>
      </c>
    </row>
    <row r="28">
      <c r="A28" s="4" t="inlineStr">
        <is>
          <t>Proceeds from sale of property, plant and equipment</t>
        </is>
      </c>
      <c r="B28" s="6" t="n">
        <v>2232</v>
      </c>
      <c r="C28" s="6" t="n">
        <v>5376</v>
      </c>
    </row>
    <row r="29">
      <c r="A29" s="4" t="inlineStr">
        <is>
          <t>Proceeds from divestitures</t>
        </is>
      </c>
      <c r="B29" s="6" t="n">
        <v>13961</v>
      </c>
      <c r="C29" s="6" t="n">
        <v>1841</v>
      </c>
    </row>
    <row r="30">
      <c r="A30" s="4" t="inlineStr">
        <is>
          <t>Proceeds from sale of debt securities</t>
        </is>
      </c>
      <c r="B30" s="6" t="n">
        <v>13469</v>
      </c>
      <c r="C30" s="6" t="n">
        <v>70259</v>
      </c>
    </row>
    <row r="31">
      <c r="A31" s="4" t="inlineStr">
        <is>
          <t>Net cash provided by (used in) investing activities</t>
        </is>
      </c>
      <c r="B31" s="6" t="n">
        <v>-211316</v>
      </c>
      <c r="C31" s="6" t="n">
        <v>-224053</v>
      </c>
    </row>
    <row r="32">
      <c r="A32" s="3" t="inlineStr">
        <is>
          <t>Financing activities</t>
        </is>
      </c>
    </row>
    <row r="33">
      <c r="A33" s="4" t="inlineStr">
        <is>
          <t>Proceeds from short-term debt from unrelated parties</t>
        </is>
      </c>
      <c r="B33" s="6" t="n">
        <v>112262</v>
      </c>
      <c r="C33" s="6" t="n">
        <v>1070531</v>
      </c>
    </row>
    <row r="34">
      <c r="A34" s="4" t="inlineStr">
        <is>
          <t>Repayments of short-term debt from unrelated parties</t>
        </is>
      </c>
      <c r="B34" s="6" t="n">
        <v>-324342</v>
      </c>
      <c r="C34" s="6" t="n">
        <v>-8593</v>
      </c>
    </row>
    <row r="35">
      <c r="A35" s="4" t="inlineStr">
        <is>
          <t>Proceeds from short-term debt from related parties</t>
        </is>
      </c>
      <c r="B35" s="6" t="n">
        <v>68000</v>
      </c>
    </row>
    <row r="36">
      <c r="A36" s="4" t="inlineStr">
        <is>
          <t>Repayments of short-term debt from related parties</t>
        </is>
      </c>
      <c r="C36" s="6" t="n">
        <v>-2606</v>
      </c>
    </row>
    <row r="37">
      <c r="A37" s="4" t="inlineStr">
        <is>
          <t>Proceeds from long-term debt</t>
        </is>
      </c>
      <c r="B37" s="6" t="n">
        <v>233362</v>
      </c>
      <c r="C37" s="6" t="n">
        <v>9693</v>
      </c>
    </row>
    <row r="38">
      <c r="A38" s="4" t="inlineStr">
        <is>
          <t>Repayments of long-term debt</t>
        </is>
      </c>
      <c r="B38" s="6" t="n">
        <v>-640088</v>
      </c>
      <c r="C38" s="6" t="n">
        <v>-888215</v>
      </c>
    </row>
    <row r="39">
      <c r="A39" s="4" t="inlineStr">
        <is>
          <t>Repayments of lease liabilities from unrelated parties</t>
        </is>
      </c>
      <c r="B39" s="6" t="n">
        <v>-175294</v>
      </c>
      <c r="C39" s="6" t="n">
        <v>-164249</v>
      </c>
    </row>
    <row r="40">
      <c r="A40" s="4" t="inlineStr">
        <is>
          <t>Repayments of lease liabilities from related parties</t>
        </is>
      </c>
      <c r="B40" s="6" t="n">
        <v>-5544</v>
      </c>
      <c r="C40" s="6" t="n">
        <v>-5144</v>
      </c>
    </row>
    <row r="41">
      <c r="A41" s="4" t="inlineStr">
        <is>
          <t>Increase (decrease) of accounts receivable facility</t>
        </is>
      </c>
      <c r="B41" s="6" t="n">
        <v>520202</v>
      </c>
      <c r="C41" s="6" t="n">
        <v>12450</v>
      </c>
    </row>
    <row r="42">
      <c r="A42" s="4" t="inlineStr">
        <is>
          <t>Proceeds from exercise of stock options</t>
        </is>
      </c>
      <c r="B42" s="6" t="n">
        <v>792</v>
      </c>
      <c r="C42" s="6" t="n">
        <v>575</v>
      </c>
    </row>
    <row r="43">
      <c r="A43" s="4" t="inlineStr">
        <is>
          <t>Distributions to noncontrolling interests</t>
        </is>
      </c>
      <c r="B43" s="6" t="n">
        <v>-66410</v>
      </c>
      <c r="C43" s="6" t="n">
        <v>-69523</v>
      </c>
    </row>
    <row r="44">
      <c r="A44" s="4" t="inlineStr">
        <is>
          <t>Contributions from noncontrolling interests</t>
        </is>
      </c>
      <c r="B44" s="6" t="n">
        <v>10419</v>
      </c>
      <c r="C44" s="6" t="n">
        <v>9166</v>
      </c>
    </row>
    <row r="45">
      <c r="A45" s="4" t="inlineStr">
        <is>
          <t>Net cash provided by (used in) financing activities</t>
        </is>
      </c>
      <c r="B45" s="6" t="n">
        <v>-266641</v>
      </c>
      <c r="C45" s="6" t="n">
        <v>-35915</v>
      </c>
    </row>
    <row r="46">
      <c r="A46" s="4" t="inlineStr">
        <is>
          <t>Effect of exchange rate changes on cash and cash equivalents</t>
        </is>
      </c>
      <c r="B46" s="6" t="n">
        <v>10947</v>
      </c>
      <c r="C46" s="6" t="n">
        <v>44259</v>
      </c>
    </row>
    <row r="47">
      <c r="A47" s="3" t="inlineStr">
        <is>
          <t>Cash and cash equivalents:</t>
        </is>
      </c>
    </row>
    <row r="48">
      <c r="A48" s="4" t="inlineStr">
        <is>
          <t>Net increase (decrease) in cash and cash equivalents</t>
        </is>
      </c>
      <c r="B48" s="6" t="n">
        <v>-308313</v>
      </c>
      <c r="C48" s="6" t="n">
        <v>-8061</v>
      </c>
    </row>
    <row r="49">
      <c r="A49" s="4" t="inlineStr">
        <is>
          <t>Cash and cash equivalents at beginning of period</t>
        </is>
      </c>
      <c r="B49" s="6" t="n">
        <v>1481655</v>
      </c>
      <c r="C49" s="6" t="n">
        <v>1081539</v>
      </c>
    </row>
    <row r="50">
      <c r="A50" s="4" t="inlineStr">
        <is>
          <t>Cash and cash equivalents at end of period</t>
        </is>
      </c>
      <c r="B50" s="5" t="n">
        <v>1173342</v>
      </c>
      <c r="C50" s="5" t="n">
        <v>1073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45" customWidth="1" min="2" max="2"/>
    <col width="16" customWidth="1" min="3" max="3"/>
    <col width="27" customWidth="1" min="4" max="4"/>
    <col width="18" customWidth="1" min="5" max="5"/>
    <col width="29" customWidth="1" min="6" max="6"/>
    <col width="17" customWidth="1" min="7" max="7"/>
    <col width="13" customWidth="1" min="8" max="8"/>
    <col width="19" customWidth="1" min="9" max="9"/>
    <col width="25" customWidth="1" min="10" max="10"/>
    <col width="13" customWidth="1" min="11" max="11"/>
  </cols>
  <sheetData>
    <row r="1">
      <c r="A1" s="1" t="inlineStr">
        <is>
          <t>Consolidated statements of shareholders' equity - EUR (€) € in Thousands</t>
        </is>
      </c>
      <c r="B1" s="2" t="inlineStr">
        <is>
          <t>Total FMC-AG &amp; Co. KGaA shareholders' equity</t>
        </is>
      </c>
      <c r="C1" s="2" t="inlineStr">
        <is>
          <t>Ordinary Shares</t>
        </is>
      </c>
      <c r="D1" s="2" t="inlineStr">
        <is>
          <t>Additional paid in capital</t>
        </is>
      </c>
      <c r="E1" s="2" t="inlineStr">
        <is>
          <t>Retained earnings</t>
        </is>
      </c>
      <c r="F1" s="2" t="inlineStr">
        <is>
          <t>Foreign currency translation</t>
        </is>
      </c>
      <c r="G1" s="2" t="inlineStr">
        <is>
          <t>Cash flow hedges</t>
        </is>
      </c>
      <c r="H1" s="2" t="inlineStr">
        <is>
          <t>Pensions</t>
        </is>
      </c>
      <c r="I1" s="2" t="inlineStr">
        <is>
          <t>Fair value changes</t>
        </is>
      </c>
      <c r="J1" s="2" t="inlineStr">
        <is>
          <t>Noncontrolling Interests</t>
        </is>
      </c>
      <c r="K1" s="2" t="inlineStr">
        <is>
          <t>Total</t>
        </is>
      </c>
    </row>
    <row r="2">
      <c r="A2" s="4" t="inlineStr">
        <is>
          <t>Balance at beginning of period at Dec. 31, 2020</t>
        </is>
      </c>
      <c r="B2" s="5" t="n">
        <v>11215080</v>
      </c>
      <c r="C2" s="5" t="n">
        <v>292877</v>
      </c>
      <c r="D2" s="5" t="n">
        <v>2872630</v>
      </c>
      <c r="E2" s="5" t="n">
        <v>10254913</v>
      </c>
      <c r="F2" s="5" t="n">
        <v>-1936713</v>
      </c>
      <c r="G2" s="5" t="n">
        <v>-7706</v>
      </c>
      <c r="H2" s="5" t="n">
        <v>-346282</v>
      </c>
      <c r="I2" s="5" t="n">
        <v>85361</v>
      </c>
      <c r="J2" s="5" t="n">
        <v>1116230</v>
      </c>
      <c r="K2" s="5" t="n">
        <v>12331310</v>
      </c>
    </row>
    <row r="3">
      <c r="A3" s="4" t="inlineStr">
        <is>
          <t>Balance at beginning of period (in shares) at Dec. 31, 2020</t>
        </is>
      </c>
      <c r="C3" s="6" t="n">
        <v>292876570</v>
      </c>
    </row>
    <row r="4">
      <c r="A4" s="4" t="inlineStr">
        <is>
          <t>Proceeds from exercise of options and related tax effects</t>
        </is>
      </c>
      <c r="B4" s="6" t="n">
        <v>442</v>
      </c>
      <c r="C4" s="5" t="n">
        <v>11</v>
      </c>
      <c r="D4" s="6" t="n">
        <v>431</v>
      </c>
      <c r="K4" s="6" t="n">
        <v>442</v>
      </c>
    </row>
    <row r="5">
      <c r="A5" s="4" t="inlineStr">
        <is>
          <t>Proceeds from exercise of options and related tax effects (in shares)</t>
        </is>
      </c>
      <c r="C5" s="6" t="n">
        <v>11575</v>
      </c>
    </row>
    <row r="6">
      <c r="A6" s="4" t="inlineStr">
        <is>
          <t>Purchase/ sale of noncontrolling interests</t>
        </is>
      </c>
      <c r="B6" s="6" t="n">
        <v>13976</v>
      </c>
      <c r="D6" s="6" t="n">
        <v>13976</v>
      </c>
      <c r="J6" s="6" t="n">
        <v>28545</v>
      </c>
      <c r="K6" s="6" t="n">
        <v>42521</v>
      </c>
    </row>
    <row r="7">
      <c r="A7" s="4" t="inlineStr">
        <is>
          <t>Contributions from/ to noncontrolling interests</t>
        </is>
      </c>
      <c r="J7" s="6" t="n">
        <v>-47175</v>
      </c>
      <c r="K7" s="6" t="n">
        <v>-47175</v>
      </c>
    </row>
    <row r="8">
      <c r="A8" s="4" t="inlineStr">
        <is>
          <t>Put option liabilities</t>
        </is>
      </c>
      <c r="B8" s="6" t="n">
        <v>-3853</v>
      </c>
      <c r="E8" s="6" t="n">
        <v>-3853</v>
      </c>
      <c r="K8" s="6" t="n">
        <v>-3853</v>
      </c>
    </row>
    <row r="9">
      <c r="A9" s="4" t="inlineStr">
        <is>
          <t>Net Income</t>
        </is>
      </c>
      <c r="B9" s="6" t="n">
        <v>248946</v>
      </c>
      <c r="E9" s="6" t="n">
        <v>248946</v>
      </c>
      <c r="J9" s="6" t="n">
        <v>55388</v>
      </c>
      <c r="K9" s="6" t="n">
        <v>304334</v>
      </c>
    </row>
    <row r="10">
      <c r="A10" s="3" t="inlineStr">
        <is>
          <t>Other comprehensive income (loss) related to:</t>
        </is>
      </c>
    </row>
    <row r="11">
      <c r="A11" s="4" t="inlineStr">
        <is>
          <t>Foreign currency translation</t>
        </is>
      </c>
      <c r="B11" s="6" t="n">
        <v>497203</v>
      </c>
      <c r="F11" s="6" t="n">
        <v>504179</v>
      </c>
      <c r="G11" s="6" t="n">
        <v>-380</v>
      </c>
      <c r="H11" s="6" t="n">
        <v>-6498</v>
      </c>
      <c r="I11" s="6" t="n">
        <v>-98</v>
      </c>
      <c r="J11" s="6" t="n">
        <v>48593</v>
      </c>
      <c r="K11" s="6" t="n">
        <v>545796</v>
      </c>
    </row>
    <row r="12">
      <c r="A12" s="4" t="inlineStr">
        <is>
          <t>Cash flow hedges, net of related tax effects</t>
        </is>
      </c>
      <c r="B12" s="6" t="n">
        <v>-1195</v>
      </c>
      <c r="G12" s="6" t="n">
        <v>-1195</v>
      </c>
      <c r="K12" s="6" t="n">
        <v>-1195</v>
      </c>
    </row>
    <row r="13">
      <c r="A13" s="4" t="inlineStr">
        <is>
          <t>Pensions, net of related tax effects</t>
        </is>
      </c>
      <c r="B13" s="6" t="n">
        <v>38877</v>
      </c>
      <c r="H13" s="6" t="n">
        <v>38877</v>
      </c>
      <c r="K13" s="6" t="n">
        <v>38877</v>
      </c>
    </row>
    <row r="14">
      <c r="A14" s="4" t="inlineStr">
        <is>
          <t>Fair value changes</t>
        </is>
      </c>
      <c r="B14" s="6" t="n">
        <v>-11401</v>
      </c>
      <c r="I14" s="6" t="n">
        <v>-11401</v>
      </c>
      <c r="K14" s="6" t="n">
        <v>-11401</v>
      </c>
    </row>
    <row r="15">
      <c r="A15" s="4" t="inlineStr">
        <is>
          <t>Comprehensive income</t>
        </is>
      </c>
      <c r="B15" s="6" t="n">
        <v>772430</v>
      </c>
      <c r="J15" s="6" t="n">
        <v>103981</v>
      </c>
      <c r="K15" s="6" t="n">
        <v>876411</v>
      </c>
    </row>
    <row r="16">
      <c r="A16" s="4" t="inlineStr">
        <is>
          <t>Balance at end of period at Mar. 31, 2021</t>
        </is>
      </c>
      <c r="B16" s="6" t="n">
        <v>11998075</v>
      </c>
      <c r="C16" s="5" t="n">
        <v>292888</v>
      </c>
      <c r="D16" s="6" t="n">
        <v>2887037</v>
      </c>
      <c r="E16" s="6" t="n">
        <v>10500006</v>
      </c>
      <c r="F16" s="6" t="n">
        <v>-1432534</v>
      </c>
      <c r="G16" s="6" t="n">
        <v>-9281</v>
      </c>
      <c r="H16" s="6" t="n">
        <v>-313903</v>
      </c>
      <c r="I16" s="6" t="n">
        <v>73862</v>
      </c>
      <c r="J16" s="6" t="n">
        <v>1201581</v>
      </c>
      <c r="K16" s="6" t="n">
        <v>13199656</v>
      </c>
    </row>
    <row r="17">
      <c r="A17" s="4" t="inlineStr">
        <is>
          <t>Balance at end of period (in shares) at Mar. 31, 2021</t>
        </is>
      </c>
      <c r="C17" s="6" t="n">
        <v>292888145</v>
      </c>
    </row>
    <row r="18">
      <c r="A18" s="4" t="inlineStr">
        <is>
          <t>Balance at beginning of period at Dec. 31, 2021</t>
        </is>
      </c>
      <c r="B18" s="6" t="n">
        <v>12698783</v>
      </c>
      <c r="C18" s="5" t="n">
        <v>293004</v>
      </c>
      <c r="D18" s="6" t="n">
        <v>2891276</v>
      </c>
      <c r="E18" s="6" t="n">
        <v>10826140</v>
      </c>
      <c r="F18" s="6" t="n">
        <v>-982506</v>
      </c>
      <c r="G18" s="6" t="n">
        <v>-9115</v>
      </c>
      <c r="H18" s="6" t="n">
        <v>-369998</v>
      </c>
      <c r="I18" s="6" t="n">
        <v>49982</v>
      </c>
      <c r="J18" s="6" t="n">
        <v>1280254</v>
      </c>
      <c r="K18" s="5" t="n">
        <v>13979037</v>
      </c>
    </row>
    <row r="19">
      <c r="A19" s="4" t="inlineStr">
        <is>
          <t>Balance at beginning of period (in shares) at Dec. 31, 2021</t>
        </is>
      </c>
      <c r="C19" s="6" t="n">
        <v>293004339</v>
      </c>
      <c r="K19" s="6" t="n">
        <v>293004339</v>
      </c>
    </row>
    <row r="20">
      <c r="A20" s="4" t="inlineStr">
        <is>
          <t>Proceeds from exercise of options and related tax effects</t>
        </is>
      </c>
      <c r="B20" s="6" t="n">
        <v>1174</v>
      </c>
      <c r="C20" s="5" t="n">
        <v>23</v>
      </c>
      <c r="D20" s="6" t="n">
        <v>1151</v>
      </c>
      <c r="K20" s="5" t="n">
        <v>1174</v>
      </c>
    </row>
    <row r="21">
      <c r="A21" s="4" t="inlineStr">
        <is>
          <t>Proceeds from exercise of options and related tax effects (in shares)</t>
        </is>
      </c>
      <c r="C21" s="6" t="n">
        <v>22940</v>
      </c>
    </row>
    <row r="22">
      <c r="A22" s="4" t="inlineStr">
        <is>
          <t>Purchase/ sale of noncontrolling interests</t>
        </is>
      </c>
      <c r="B22" s="6" t="n">
        <v>-690</v>
      </c>
      <c r="D22" s="6" t="n">
        <v>-690</v>
      </c>
      <c r="J22" s="6" t="n">
        <v>497</v>
      </c>
      <c r="K22" s="6" t="n">
        <v>-193</v>
      </c>
    </row>
    <row r="23">
      <c r="A23" s="4" t="inlineStr">
        <is>
          <t>Contributions from/ to noncontrolling interests</t>
        </is>
      </c>
      <c r="J23" s="6" t="n">
        <v>-55423</v>
      </c>
      <c r="K23" s="6" t="n">
        <v>-55423</v>
      </c>
    </row>
    <row r="24">
      <c r="A24" s="4" t="inlineStr">
        <is>
          <t>Put option liabilities</t>
        </is>
      </c>
      <c r="B24" s="6" t="n">
        <v>35135</v>
      </c>
      <c r="E24" s="6" t="n">
        <v>35135</v>
      </c>
      <c r="K24" s="6" t="n">
        <v>35135</v>
      </c>
    </row>
    <row r="25">
      <c r="A25" s="4" t="inlineStr">
        <is>
          <t>Transfer of cumulative gains/losses of equity investments</t>
        </is>
      </c>
      <c r="E25" s="6" t="n">
        <v>8542</v>
      </c>
      <c r="I25" s="6" t="n">
        <v>-8542</v>
      </c>
    </row>
    <row r="26">
      <c r="A26" s="4" t="inlineStr">
        <is>
          <t>Net Income</t>
        </is>
      </c>
      <c r="B26" s="6" t="n">
        <v>157361</v>
      </c>
      <c r="E26" s="6" t="n">
        <v>157361</v>
      </c>
      <c r="J26" s="6" t="n">
        <v>54445</v>
      </c>
      <c r="K26" s="6" t="n">
        <v>211806</v>
      </c>
    </row>
    <row r="27">
      <c r="A27" s="3" t="inlineStr">
        <is>
          <t>Other comprehensive income (loss) related to:</t>
        </is>
      </c>
    </row>
    <row r="28">
      <c r="A28" s="4" t="inlineStr">
        <is>
          <t>Foreign currency translation</t>
        </is>
      </c>
      <c r="B28" s="6" t="n">
        <v>260315</v>
      </c>
      <c r="F28" s="6" t="n">
        <v>263402</v>
      </c>
      <c r="G28" s="6" t="n">
        <v>-170</v>
      </c>
      <c r="H28" s="6" t="n">
        <v>-3161</v>
      </c>
      <c r="I28" s="6" t="n">
        <v>244</v>
      </c>
      <c r="J28" s="6" t="n">
        <v>25022</v>
      </c>
      <c r="K28" s="6" t="n">
        <v>285337</v>
      </c>
    </row>
    <row r="29">
      <c r="A29" s="4" t="inlineStr">
        <is>
          <t>Cash flow hedges, net of related tax effects</t>
        </is>
      </c>
      <c r="B29" s="6" t="n">
        <v>1683</v>
      </c>
      <c r="G29" s="6" t="n">
        <v>1683</v>
      </c>
      <c r="K29" s="6" t="n">
        <v>1683</v>
      </c>
    </row>
    <row r="30">
      <c r="A30" s="4" t="inlineStr">
        <is>
          <t>Pensions, net of related tax effects</t>
        </is>
      </c>
      <c r="B30" s="6" t="n">
        <v>100271</v>
      </c>
      <c r="H30" s="6" t="n">
        <v>100271</v>
      </c>
      <c r="K30" s="6" t="n">
        <v>100271</v>
      </c>
    </row>
    <row r="31">
      <c r="A31" s="4" t="inlineStr">
        <is>
          <t>Fair value changes</t>
        </is>
      </c>
      <c r="B31" s="6" t="n">
        <v>-19535</v>
      </c>
      <c r="I31" s="6" t="n">
        <v>-19535</v>
      </c>
      <c r="K31" s="6" t="n">
        <v>-19535</v>
      </c>
    </row>
    <row r="32">
      <c r="A32" s="4" t="inlineStr">
        <is>
          <t>Comprehensive income</t>
        </is>
      </c>
      <c r="B32" s="6" t="n">
        <v>500095</v>
      </c>
      <c r="J32" s="6" t="n">
        <v>79467</v>
      </c>
      <c r="K32" s="6" t="n">
        <v>579562</v>
      </c>
    </row>
    <row r="33">
      <c r="A33" s="4" t="inlineStr">
        <is>
          <t>Balance at end of period at Mar. 31, 2022</t>
        </is>
      </c>
      <c r="B33" s="5" t="n">
        <v>13234497</v>
      </c>
      <c r="C33" s="5" t="n">
        <v>293027</v>
      </c>
      <c r="D33" s="5" t="n">
        <v>2891737</v>
      </c>
      <c r="E33" s="5" t="n">
        <v>11027178</v>
      </c>
      <c r="F33" s="5" t="n">
        <v>-719104</v>
      </c>
      <c r="G33" s="5" t="n">
        <v>-7602</v>
      </c>
      <c r="H33" s="5" t="n">
        <v>-272888</v>
      </c>
      <c r="I33" s="5" t="n">
        <v>22149</v>
      </c>
      <c r="J33" s="5" t="n">
        <v>1304795</v>
      </c>
      <c r="K33" s="5" t="n">
        <v>14539292</v>
      </c>
    </row>
    <row r="34">
      <c r="A34" s="4" t="inlineStr">
        <is>
          <t>Balance at end of period (in shares) at Mar. 31, 2022</t>
        </is>
      </c>
      <c r="C34" s="6" t="n">
        <v>293027279</v>
      </c>
      <c r="K34" s="6" t="n">
        <v>293027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The Company and basis of presentation</t>
        </is>
      </c>
    </row>
    <row r="4">
      <c r="A4" s="4" t="inlineStr">
        <is>
          <t>The Company and basis of presentation</t>
        </is>
      </c>
      <c r="B4" s="4" t="inlineStr">
        <is>
          <t>1. The Company and basis of presentation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eading provider of products and services for individuals with renal diseases, based on publicly reported revenue and number of patients treated. The Company provides dialysis care and related services to persons who suffer from End-Stage Kidney Disease (“ESKD”), as well as other health care services. The Company also develops, manufactures and distributes a wide variety of health care products. The Company’s health care products include hemodialysis machines, peritoneal dialysis cyclers, dialyzers, peritoneal dialysis solutions, hemodialysis concentrates, solutions and granulates, bloodlines, renal pharmaceuticals, systems for water treatment, and acute cardiopulmonary and apheresis products. The Company supplies dialysis clinics it owns, operates or manages with a broad range of products and also sells dialysis products to other dialysis service providers. The Company’s other health care services include value and risk-based care programs, pharmacy services, vascular, cardiovascular and endovascular specialty services as well as ambulatory surgery center services, physician nephrology and cardiology services and ambulant treatment services. In these unaudited notes, “FMC-AG &amp; Co. KGaA,” the “Company” or the “Group” refers to Fresenius Medical Care AG &amp; Co. KGaA or Fresenius Medical Care AG &amp; Co. KGaA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and reportable segments, see note 11. Basis of presentation The consolidated financial statements and other financial information included in the Company’s quarterly reports furnished under cover of Form 6-K and its Annual Report on Form 20-F are prepared solely in accordance with International Financial Reporting Standards (“IFRS”) as issued by the International Accounting Standards Board (“IASB”), using the euro as the Company’s reporting and functional currency. The quarterly financial report is prepared in accordance with International Accounting Standard ("IAS") 34, Interim Financial Reporting, and contains condensed financial statements, in that it does not include all of the notes that would be required in a complete set of financial statements, but rather selected explanatory notes. However, the primary financial statements are presented in the format consistent with the consolidated financial statements as presented in the Company’s Annual Report on Form 20-F for the year ended December 31, 2021 (the “2021 Form 20-F”) in accordance with IAS 1, Presentation of Financial Statements. During the first quarter of 2022, the Company adopted an accounting policy, specifically in relation to emission certificates which are recognized as intangible assets with an infinite useful life and initially measured at cost. The consolidated financial statements at March 31, 2022 and for the three-months ended March 31, 2022 and 2021 contained in this report are unaudited and should be read in conjunction with the consolidated financial statements contained in the Company’s 2021 Form 20-F.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The Company applies IAS 29, Financial Reporting in Hyperinflationary Economies (“IAS 29”), in its Argentine and Lebanese subsidiaries due to inflation in these countries. Going forward, the Company will apply IAS 29 to its operations in Turkey, beginning in the second quarter of 2022. The Company expects that the loss on net monetary position related to its business in Turkey during the second quarter of 2022 will be immaterial. The table below details the specific inputs used to calculate the loss on net monetary position on a country-specific basis for the three months ended March 31, 2022. Inputs for the calculation of losses on net monetary positions ​ ​ ​ ​ ​ ​ Argentina Lebanon Date of IAS 29 initial application ​ July 1, 2018 ​ December 31, 2020 Consumer price index ​ Índice de precios al consumidor ​ Central Administration of Statistics Index at March 31, 2022 ​ 676.1 ​ 1,019.8 Calendar year increase ​ 16% ​ 11% Loss on net monetary position in € THOUS ​ 11,380 ​ 475 ​ The effective tax rates of 24.0% and 23.6% for the three months ended March 31, 2022 and 2021, respectively, are recognized on the basis of the best estimate made for the weighted average annual income tax rate expected for the full year and applied to income before income taxes reported in the interim financial statements. The results of operations for the three months ended March 31, 2022 are not necessarily indicative of the results of operations for the year ending December 31, 2022. At the end of February 2022, Russia invaded Ukraine, triggering sanctions by various countries against Russia. The resulting uncertainties created volatility in capital markets and led to inflationary pressure, especially as it relates to certain raw material and energy costs. As of March 31, 2022, the Company’s assets in Russia and Ukraine totaled less than 1% of the Company’s total assets. The Company assessed the impacts on its operations and determined them not to be material at this point in time, but continues to monitor the situation. On March 21, the Company announced that it had entered into an agreement to create a company that combines Fresenius Health Partners, Inc., the value-based care division of Fresenius Medical Care North America, with InterWell Health LLC, a physician organization driving innovation in the kidney care space in the U.S., and Cricket Health, Inc., a U.S. provider of value-based kidney care with a patient engagement and data platform. The business combination brings together Fresenius Health Partners’ expertise in kidney care value-based contracting and performance, InterWell Health’s clinical care models and network of 1,600 nephrologists and Cricket Health’s tech-enabled care model that utilizes its proprietary informatics, StageSmart™ and patient engagement platforms to create an entity targeting the management of care for more than 270,000 people with kidney disease by 2025 and to manage around $11 billion (€10 billion) in medical costs in the same year. The closing of the transaction is subject to regulatory review and, if successful, the new entity will be consolidated into the Company’s operating results. On May 4, 2022, the Management Board authorized the issuance of the Company’s unaudited consolidated financial statements. New accounting pronouncements Recently implemented accounting pronouncements The Company has prepared its consolidated financial statements at and for the three months ended March 31, 2022 in conformity with IFRS that have to be applied for the interim periods starting on or after January 1, 2022. In the three months ended March 31, 2022, there were no recently implemented accounting pronouncements that had a material effect on the Company’s consolidated financial statements. Recent accounting pronouncements not yet adopted The IASB issued the following new standard which is relevant for the Company: IFRS 17, Insurance Contracts In May 2017, the IASB issued IFRS 17, Insurance Contracts. In June 2020 and December 2021, further amendments were published.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On June 25, 2020, the IASB issued amendments to IFRS 17, which among others, defer the effective date to fiscal years beginning on or after January 1, 2023. Earlier adoption is permitted for entities that have also adopted IFRS 9, Financial Instruments and IFRS 15, Revenue from Contracts with Customers. The Company is evaluating the impact of IFRS 17 on the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3 Months Ended</t>
        </is>
      </c>
    </row>
    <row r="2">
      <c r="B2" s="2" t="inlineStr">
        <is>
          <t>Mar. 31, 2022</t>
        </is>
      </c>
    </row>
    <row r="3">
      <c r="A3" s="3" t="inlineStr">
        <is>
          <t>Notes to the consolidated statements of income</t>
        </is>
      </c>
    </row>
    <row r="4">
      <c r="A4" s="4" t="inlineStr">
        <is>
          <t>Notes to the consolidated statements of income</t>
        </is>
      </c>
      <c r="B4" s="4" t="inlineStr">
        <is>
          <t>2. Notes to the consolidated statements of income a) Revenue The Company has recognized the following revenue in the consolidated statements of income for the three months ended March 31, 2022 and 2021: Revenue in € THOUS ​ ​ ​ ​ ​ ​ ​ ​ ​ ​ ​ ​ ​ ​ ​ For the three months ended ​ ​ March 31, ​ ​ 2022 ​ 2021 ​ ​ Revenue from ​ ​ ​ ​ ​ Revenue from ​ ​ ​ ​ ​ contracts with Other ​ ​ contracts with Other ​ ​ ​ customers revenue Total customers revenue Total ​ ​ ​ ​ ​ ​ ​ ​ ​ ​ ​ ​ ​ Health care services ​ 3,492,515 ​ 114,292 ​ 3,606,807 ​ 3,233,136 ​ 92,323 ​ 3,325,459 Health care products 911,982 ​ 29,580 ​ 941,562 ​ 849,620 ​ 35,046 ​ 884,666 Total 4,404,497 ​ 143,872 ​ 4,548,369 ​ 4,082,756 ​ 127,369 ​ 4,210,125 ​ b) Research and development expenses Research and development expenses of €49,673 for the three months ended March 31, 2022 (for the three months ended March 31, 2021: €48,645) included research and non-capitalizable development costs as well as depreciation and amortization expenses related to capitalized development costs of €2,066 (for the three months ended March 31, 2021: €1,302). c) Earnings per share The following table contains reconciliations of the numerators and denominators of the basic and diluted earnings per share computations for the three months ended March 31, 2022 and 2021: Reconciliation of basic and diluted earnings per share in € THOUS, except share and per share data ​ ​ ​ ​ ​ ​ ​ For the three months ended ​ ​ March 31, ​ 2022 2021 Numerator: Net income attributable to shareholders of FMC-AG &amp; Co. KGaA 157,361 248,946 ​ ​ ​ ​ ​ Denominators: ​ ​ Weighted average number of shares outstanding 293,007,109 292,878,085 Potentially dilutive shares 71,206 131,477 ​ ​ ​ ​ ​ Basic earnings per share 0.54 0.85 Diluted earnings per share 0.54 0.85 ​ ​ d) Impacts of severe acute respiratory syndrome coronavirus 2 (“COVID-19”) The Company provides life-sustaining dialysis treatments and other critical health care services and products to patients. The Company’s patients need regular and frequent dialysis treatments, or else they face significant adverse health consequences that could result in hospitalization or death. To be able to continue care for its patients in light of COVID-19, the Company determined that it needed to implement a number of measures, both operational and financial, to maintain an adequate workforce, to protect its patients and employees through expanded personal protective equipment protocols and to develop surge capacity for patients suspected or confirmed to have COVID-19. Additionally, the Company experienced a loss of revenue due to the pandemic in certain parts of its business, partially offset by increased demand for its services and products in other parts. Various governments in regions in which the Company operates have provided economic assistance programs to address the consequences of the pandemic on companies and support health care providers and patients. The Company recorded €18,191 and €7,228 for the three months ended March 31, 2022 and March 31, 2021, respectively, within the statement of profit and loss for government grants in various regions in which it operates. In addition to the costs incurred which are eligible for government funding in various countries, the Company has been affected by impacts that COVID-19 had on the global economy and financial markets as well as effects related to lockdowns. The remaining amount of U.S. government grants received recorded in deferred income was $46,078 (€41,079) and $62,176 (€54,897) at March 31, 2022 and December 31, 2021, respectively. The Company also recorded a contract liability for advance payments received under the Center for Medicare and Medicaid (“CMS”) Accelerated and Advance Payment program which is currently recorded within current provisions and other current liabilities. Contract liabilities related to the CMS Accelerated and Advance Payment program were $251,904 (€226,920) and $442,568 (€390,754) as of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8:01:04Z</dcterms:created>
  <dcterms:modified xmlns:dcterms="http://purl.org/dc/terms/" xmlns:xsi="http://www.w3.org/2001/XMLSchema-instance" xsi:type="dcterms:W3CDTF">2022-05-04T18:01:04Z</dcterms:modified>
</cp:coreProperties>
</file>